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UDITED CONDENSED CONSOLIDATED " sheetId="2" r:id="rId2"/>
    <s:sheet name="AUDITED CONDENSED CONSOLIDATED3" sheetId="3" r:id="rId3"/>
    <s:sheet name="AUDITED CONDENSED CONSOLIDATED4" sheetId="4" r:id="rId4"/>
    <s:sheet name="AUDITED CONDENSED CONSOLIDATED5" sheetId="5" r:id="rId5"/>
    <s:sheet name="CONSOLIDATED STATEMENT OF CHANG" sheetId="6" r:id="rId6"/>
    <s:sheet name="1 ORGANIZATION" sheetId="7" r:id="rId7"/>
    <s:sheet name="2 BASIS OF PRESENTATION" sheetId="8" r:id="rId8"/>
    <s:sheet name="3 BUSINESS COMBINATIONS" sheetId="9" r:id="rId9"/>
    <s:sheet name="4 REVENUE RECOGNITION" sheetId="10" r:id="rId10"/>
    <s:sheet name="5 SHARE-BASED COMPENSATION_" sheetId="11" r:id="rId11"/>
    <s:sheet name="6 INCOME TAXES" sheetId="12" r:id="rId12"/>
    <s:sheet name="7 INTANGIBLE ASSETS" sheetId="13" r:id="rId13"/>
    <s:sheet name="8 ACCRUED EXPENSES AND OTHER LI" sheetId="14" r:id="rId14"/>
    <s:sheet name="9 FAIR VALUE MEASUREMENT" sheetId="15" r:id="rId15"/>
    <s:sheet name="10 NET INCOME (LOSS) PER SHARE" sheetId="16" r:id="rId16"/>
    <s:sheet name="11 COMMITMENTS AND CONTINGENCIE" sheetId="17" r:id="rId17"/>
    <s:sheet name="12 - OPTIONS" sheetId="18" r:id="rId18"/>
    <s:sheet name="13 WARRANTS" sheetId="19" r:id="rId19"/>
    <s:sheet name="14 RESTRICTED STOCK UNITS" sheetId="20" r:id="rId20"/>
    <s:sheet name="15 SUBSEQUENT EVENTS" sheetId="21" r:id="rId21"/>
    <s:sheet name="3 BUSINESS COMBINATIONS (Tables" sheetId="22" r:id="rId22"/>
    <s:sheet name="7 INTANGIBLE ASSETS (Tables)" sheetId="23" r:id="rId23"/>
    <s:sheet name="8 ACCRUED EXPENSES AND OTHER 24" sheetId="24" r:id="rId24"/>
    <s:sheet name="9 FAIR VALUE MEASUREMENT (Table" sheetId="25" r:id="rId25"/>
    <s:sheet name="10 NET INCOME (LOSS) PER SHARE " sheetId="26" r:id="rId26"/>
    <s:sheet name="11 COMMITMENTS AND CONTINGENC27" sheetId="27" r:id="rId27"/>
    <s:sheet name="12 - OPTIONS (Tables)" sheetId="28" r:id="rId28"/>
    <s:sheet name="13 WARRANTS (Tables)" sheetId="29" r:id="rId29"/>
    <s:sheet name="6 INCOME TAXES (Details Narrati" sheetId="30" r:id="rId30"/>
    <s:sheet name="7 INTANGIBLE ASSETS - Estimated" sheetId="31" r:id="rId31"/>
    <s:sheet name="7 INTANGIBLE ASSETS (Details Na" sheetId="32" r:id="rId32"/>
    <s:sheet name="8 ACCRUED EXPENSES AND OTHER 33" sheetId="33" r:id="rId33"/>
    <s:sheet name="3 BUSINESS COMBINATIONS (Detail" sheetId="34" r:id="rId34"/>
    <s:sheet name="5 SHARE-BASED COMPENSATION_ (De" sheetId="35" r:id="rId35"/>
    <s:sheet name="10 NET INCOME (LOSS) PER SHAR36" sheetId="36" r:id="rId36"/>
    <s:sheet name="10 NET INCOME (LOSS) PER SHAR37" sheetId="37" r:id="rId37"/>
    <s:sheet name="11 COMMITMENTS AND CONTINGENC38" sheetId="38" r:id="rId38"/>
    <s:sheet name="11 COMMITMENTS AND CONTINGENC39" sheetId="39" r:id="rId39"/>
    <s:sheet name="3 BUSINESS COMBINATIONS - The f" sheetId="40" r:id="rId40"/>
    <s:sheet name="12 - OPTIONS - Number of shares" sheetId="41" r:id="rId41"/>
    <s:sheet name="Uncategorized Items - amhi-2015" sheetId="42" r:id="rId42"/>
  </s:sheets>
  <s:definedNames/>
  <s:calcPr calcId="124519" calcMode="auto" fullCalcOnLoad="1"/>
</s:workbook>
</file>

<file path=xl/sharedStrings.xml><?xml version="1.0" encoding="utf-8"?>
<sst xmlns="http://schemas.openxmlformats.org/spreadsheetml/2006/main" uniqueCount="290">
  <si>
    <t>Document and Entity Information - USD ($)</t>
  </si>
  <si>
    <t>9 Months Ended</t>
  </si>
  <si>
    <t>Dec. 31, 2015</t>
  </si>
  <si>
    <t>Mar. 15, 2016</t>
  </si>
  <si>
    <t>Document And Entity Information</t>
  </si>
  <si>
    <t>Entity Registrant Name</t>
  </si>
  <si>
    <t>AMERI Holdings, Inc.</t>
  </si>
  <si>
    <t>Entity Central Index Key</t>
  </si>
  <si>
    <t>Document Type</t>
  </si>
  <si>
    <t>10-KT</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Public Float</t>
  </si>
  <si>
    <t>Document Fiscal Period Focus</t>
  </si>
  <si>
    <t>T3</t>
  </si>
  <si>
    <t>Document Fiscal Year Focus</t>
  </si>
  <si>
    <t>AUDITED CONDENSED CONSOLIDATED TRANSITION BALANCE SHEETS - USD ($)</t>
  </si>
  <si>
    <t>Mar. 31, 2015</t>
  </si>
  <si>
    <t>Mar. 31, 2014</t>
  </si>
  <si>
    <t>Current Assets:</t>
  </si>
  <si>
    <t>Cash and cash equivalents</t>
  </si>
  <si>
    <t>Accounts receivable</t>
  </si>
  <si>
    <t>Investments</t>
  </si>
  <si>
    <t xml:space="preserve"> </t>
  </si>
  <si>
    <t>Other current assets</t>
  </si>
  <si>
    <t>Total current assets</t>
  </si>
  <si>
    <t>Other assets:</t>
  </si>
  <si>
    <t>Fixed assets - net</t>
  </si>
  <si>
    <t>Intangible assets - net</t>
  </si>
  <si>
    <t>Acquired goodwill</t>
  </si>
  <si>
    <t>Total other assets</t>
  </si>
  <si>
    <t>Total Assets</t>
  </si>
  <si>
    <t>Current Liabilities:</t>
  </si>
  <si>
    <t>Accounts payable</t>
  </si>
  <si>
    <t>Other current liabilities</t>
  </si>
  <si>
    <t>Consideration payable</t>
  </si>
  <si>
    <t>Short term notes</t>
  </si>
  <si>
    <t>Total current liabilities</t>
  </si>
  <si>
    <t>Long-term liabilities:</t>
  </si>
  <si>
    <t>Convertible notes</t>
  </si>
  <si>
    <t>Total current and long-term liabilities</t>
  </si>
  <si>
    <t>Stockholders' equity:</t>
  </si>
  <si>
    <t>Preferred shares, $.01 par value, 1,000,000 shares authorized, none issued and outstanding</t>
  </si>
  <si>
    <t>Common stock, $0.01 par value; 100,000,000 shares authorized, 6,597,331, 9,992,828 and 11,874,361 issued and outstanding as of March 31, 2014 and 2015 and December 31, 2015, respectively</t>
  </si>
  <si>
    <t>Additional paid-In capital</t>
  </si>
  <si>
    <t>Retained earnings</t>
  </si>
  <si>
    <t>Total stockholders' equity</t>
  </si>
  <si>
    <t>Total liabilities and stockholders' equity (deficit)</t>
  </si>
  <si>
    <t>AUDITED CONDENSED CONSOLIDATED TRANSITION BALANCE SHEETS (Parenthetical) - $ / shares</t>
  </si>
  <si>
    <t>Statement of Financial Position [Abstract]</t>
  </si>
  <si>
    <t>Preferred stock, authorized shares</t>
  </si>
  <si>
    <t>Preferred stock, issued shares</t>
  </si>
  <si>
    <t>Preferred stock, outstanding shares</t>
  </si>
  <si>
    <t>Preferred stock, par value</t>
  </si>
  <si>
    <t>Common stock, par value</t>
  </si>
  <si>
    <t>Common stock, authorized shares</t>
  </si>
  <si>
    <t>Common stock, issued shares</t>
  </si>
  <si>
    <t>Common stock, outstanding shares</t>
  </si>
  <si>
    <t>AUDITED CONDENSED CONSOLIDATED TRANSITION STATEMENTS OF COMPREHENSIVE INCOME (LOSS) - USD ($)</t>
  </si>
  <si>
    <t>12 Months Ended</t>
  </si>
  <si>
    <t>Income Statement [Abstract]</t>
  </si>
  <si>
    <t>Net revenue</t>
  </si>
  <si>
    <t>Cost of revenue</t>
  </si>
  <si>
    <t>Gross profit</t>
  </si>
  <si>
    <t>Operating expenses:</t>
  </si>
  <si>
    <t>Selling and marketing</t>
  </si>
  <si>
    <t>General and administration</t>
  </si>
  <si>
    <t>Nonrecurring expenditures</t>
  </si>
  <si>
    <t>Depreciation and amortization</t>
  </si>
  <si>
    <t>Operating expenses</t>
  </si>
  <si>
    <t>Operating income (loss):</t>
  </si>
  <si>
    <t>Interest expense</t>
  </si>
  <si>
    <t>Interest income/other income</t>
  </si>
  <si>
    <t>Income before income taxes</t>
  </si>
  <si>
    <t>Tax benefit (provision)</t>
  </si>
  <si>
    <t>Net income (loss)</t>
  </si>
  <si>
    <t>Net and comprehensive income (loss) for the period</t>
  </si>
  <si>
    <t>Basic income (loss) per share</t>
  </si>
  <si>
    <t>Diluted income (loss) per share</t>
  </si>
  <si>
    <t>Basic weighted average number of shares</t>
  </si>
  <si>
    <t>Diluted weighted average number of shares</t>
  </si>
  <si>
    <t>AUDITED CONDENSED CONSOLIDATED TRANSITION STATEMENTS OF CASH FLOWS - USD ($)</t>
  </si>
  <si>
    <t>Cash flows from operating activities:</t>
  </si>
  <si>
    <t>Net income</t>
  </si>
  <si>
    <t>Adjustment to reconcile net income to net cash provided by (used in) operating activities</t>
  </si>
  <si>
    <t>Depreciation</t>
  </si>
  <si>
    <t>Provision for doubtful debts/ (written back), net</t>
  </si>
  <si>
    <t>Stock, option, RSU and warrant expense</t>
  </si>
  <si>
    <t>Changes in assets and liabilities:</t>
  </si>
  <si>
    <t>Security deposit</t>
  </si>
  <si>
    <t>Increase (decrease) in:</t>
  </si>
  <si>
    <t>Accounts payable and accrued expenses</t>
  </si>
  <si>
    <t>Taxes payable</t>
  </si>
  <si>
    <t>Net cash provided by operating activities</t>
  </si>
  <si>
    <t>Cash flows from investing activities:</t>
  </si>
  <si>
    <t>Purchase of fixed assets</t>
  </si>
  <si>
    <t>Payment towards capital expenditure (inclusive of intangibles)</t>
  </si>
  <si>
    <t>Net cash used in investing activities</t>
  </si>
  <si>
    <t>Cash flows from financing activities:</t>
  </si>
  <si>
    <t>Proceeds from loan funds</t>
  </si>
  <si>
    <t>Additional stock issued</t>
  </si>
  <si>
    <t>Net cash provided by financing activities</t>
  </si>
  <si>
    <t>Net increase in cash and cash equivalents</t>
  </si>
  <si>
    <t>Cash and cash equivalents as at beginning of the year</t>
  </si>
  <si>
    <t>Cash at the end of the year</t>
  </si>
  <si>
    <t>CONSOLIDATED STATEMENT OF CHANGES IN STOCKHOLDERS' EQUITY - USD ($)</t>
  </si>
  <si>
    <t>Common Stock</t>
  </si>
  <si>
    <t>Additional Paid-In Capital</t>
  </si>
  <si>
    <t>Retained Earnings</t>
  </si>
  <si>
    <t>Total</t>
  </si>
  <si>
    <t>Begnning Balance, Shares at Mar. 31, 2014</t>
  </si>
  <si>
    <t>Begnning Balance, Amount at Mar. 31, 2014</t>
  </si>
  <si>
    <t>Issuance of capital for services - shares</t>
  </si>
  <si>
    <t>Issuance of capital for services - amount</t>
  </si>
  <si>
    <t>Ending Balance, Shares at Mar. 31, 2015</t>
  </si>
  <si>
    <t>Ending Balance, Amount at Mar. 31, 2015</t>
  </si>
  <si>
    <t>Issuance of capital for board services - shares</t>
  </si>
  <si>
    <t>Issuance of capital for board services -amount</t>
  </si>
  <si>
    <t>Recapitalization - shares</t>
  </si>
  <si>
    <t>Recapitalization - amount</t>
  </si>
  <si>
    <t>Issuance of shares for acquisition - shares</t>
  </si>
  <si>
    <t>Issuance of shares for acquisition - amount</t>
  </si>
  <si>
    <t>Stock, Option, RSU and Warrant Expense</t>
  </si>
  <si>
    <t>Ending Balance, Shares at Dec. 31, 2015</t>
  </si>
  <si>
    <t>Ending Balance, Amount at Dec. 31, 2015</t>
  </si>
  <si>
    <t>1 ORGANIZATION</t>
  </si>
  <si>
    <t>Organization, Consolidation and Presentation of Financial Statements [Abstract]</t>
  </si>
  <si>
    <t>ORGANIZATION</t>
  </si>
  <si>
    <t>NOTE 1. ORGANIZATION: AMERI Holdings, Inc., along with its wholly
owned subsidiaries ("AMERI", the "Company", "we", or "our"), is a strategic consulting
firm that brings a synergistic blend of classic consulting and product-based consulting services to its customer base. Headquartered
in Princeton, New Jersey, we typically go to market both vertically by industry and horizontally by product/technology specialties
and provide our customers with a wide range of business and technology offerings. We work with customers, primarily within North
America, to improve process, reduce costs and increase revenue through the judicious use of technology.</t>
  </si>
  <si>
    <t>2 BASIS OF PRESENTATION</t>
  </si>
  <si>
    <t>BASIS OF PRESENTATION</t>
  </si>
  <si>
    <t>NOTE 2. BASIS
OF PRESENTATION: The accompanying audited condensed consolidated
financial statements have been prepared by AMERI pursuant to the rules and regulations of the Securities and Exchange Commission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 The accompanying 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audited condensed consolidated financial statements. These
financial statements should be read in conjunction with the audited financial statements and notes thereto. Our comprehensive income (loss) consists of
net income (loss) plus or minus any periodic currency translation adjustments.</t>
  </si>
  <si>
    <t>3 BUSINESS COMBINATIONS</t>
  </si>
  <si>
    <t>Business Combinations [Abstract]</t>
  </si>
  <si>
    <t>BUSINESS COMBINATIONS</t>
  </si>
  <si>
    <t xml:space="preserve">NOTE 3. BUSINESS
COMBINATIONS: Acquisition of Bellsoft, Inc. The purchase price for the acquisition of Bellsoft
consisted of:
1. A cash payment in the amount of $3,000,000 at closing,
2. 235,295 shares of AMERI's common stock issued at closing,
3. $250,000 quarterly cash payments to be paid on the last day of each calendar quarter of 2016,
4. A $1,000,000 cash reimbursement to be paid 5 days following closing to compensate Bellsoft for a portion of its approximate cash balance as of September 1, 2015,
5. Approximately $2,500,000 to be paid within 30 days of closing in connection with the excess of Bellsoft's accounts receivable over its accounts payable as of September 1, 2015, and
6. Earn-out payments of approximately $500,000 a year for 2016 and 2017, if earned through the achievement of annual revenue and EBITDA targets specified in the Bellsoft purchase agreement, subject to downward or upward adjustment depending on actual results. The Company and Bellsoft
expect closing of open items during 2016 with the exception of any 2017 earned-out payment. Simultaneously with the Bellsoft acquisition,
Bellsoft entered into a Revolving Credit and Security Agreement (the "Credit Facility") with Federal National Payables,
Inc., a Delaware corporation doing business as Federal National Commercial Credit (the "Lender"). Up to $6 million principal
amount of advances may be extended under the Credit Facility. The Credit Facility will be used to pay a portion of the costs associated
with the acquisition of Bellsoft, with the balance being available for general working capital of Bellsoft. The Credit Facility
has a term of two years, which will automatically renew unless a written notice of termination is given by Bellsoft or the Lender
to the other at least 60 days prior to the end of the original or any renewed term. Interest under the Credit Facility will accrue
on the higher of (a) the outstanding principal amount of advances under the Credit Facility and (b) $2,000,000 at a per annum rate
equal to the Prime Rate plus 1.00%, which will be payable monthly in arrears. With each payment of interest, Bellsoft will also
pay a servicing fee of 0.38% multiplied by the higher of (a) the average daily principal amount of advances under the Credit Facility
for the previous calendar month or portion thereof and (b) $2,000,000. The Credit Facility is secured by substantially all of Bellsoft's
assets. The amounts borrowed by Bellsoft under the Credit Facility are guaranteed by us. Reverse Merger Ameri India Agreements. Acquisition of Linear Logic Corporation The Company determined the total allocable purchase price consideration
to be $1.05 million. Purchase consideration is broken down into three parts namely, 1/3 cash, 1/3 stock, and 1/3 earn out. Out
of the purchase consideration, $1 million was agreed to be paid in three installments, 34% of which was paid at the time of signing
the agreement, 33% was paid in May 2015 and final 33% is accrued to be payable in the current financials. An earnout agreement was entered into in connection with the
Linear Acquisition under which the former Linear shareholders are eligible to receive additional contingent consideration. Earnout
consideration to be paid, if any, to Linear will be based upon the achievement of certain performance measures (and is not impacted
by continued employment status) over two consecutive twelve-month earnout periods, concluding on April 1, 2017. In connection with the Linear Acquisition,
the Company made certain estimates related to the fair value of assets acquired, liabilities assumed, contingent earnout consideration
and identified intangibles. The Company performed a fair value allocation
of the purchase price among assets, liabilities and identified intangible assets. The allocation of the purchase price was as follows:
Total
(In Thousands)
Accounts receivable $ 140,101
Cash and cash equivalents 317,970
Rent deposits 2,500
Accounts payable and accrued expenses (219,968 )
Products 814,522
Total purchase price $ 1,055,125
The Linear Acquisition was accounted for as
a purchase transaction, and accordingly, the results of operations, commencing April 1, 2015, are included in the Company's
accompanying consolidated statement of income. </t>
  </si>
  <si>
    <t>4 REVENUE RECOGNITION</t>
  </si>
  <si>
    <t>Accounting Policies [Abstract]</t>
  </si>
  <si>
    <t>REVENUE RECOGNITION</t>
  </si>
  <si>
    <t>NOTE 4. REVENUE
RECOGNITION: The Company recognizes revenue primarily through
the provision of consulting services. We generate revenue by providing consulting services under written service contracts with
our customers. The service contracts we enter into generally fall into two specific categories: time and materials and fixed-price. 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60 days from invoice date. 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of the value for each deliverable. 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 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 Estimates of total project costs are continuously
monitored during the term of an engagement. There are situations where the number of hours to complete projects may exceed our
original estimate, as a result of an in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 If our initial estimates of the resources required
or the scope of work to be performed on a contract are inaccurate, or we do not manage the project properly within the planned
time period, a provision for estimated losses on incomplete projects may be made. Any known or probable losses on projects are
charged to operations in the period in which such losses are determined. A formal project review process takes place quarterly,
although projects are continuously evaluated throughout the period. Management reviews the estimated total direct costs on each
contract to determine if the estimated amounts are accurate, and estimates are adjusted as needed in the period identified. No
losses were recognized on contracts during the period ended December 31, 2015.</t>
  </si>
  <si>
    <t>5 SHARE-BASED COMPENSATION:</t>
  </si>
  <si>
    <t>SHARE-BASED COMPENSATION:</t>
  </si>
  <si>
    <t>5. SHARE-BASED COMPENSATION: On April 20, 2015, our Board
of Directors and the holder of a majority of our outstanding shares of common stock approved the adoption of our 2015 Equity Incentive
Award Plan (the "Plan") and a grant of discretionary authority to the executive officers to implement and administer
the Plan. The Plan allows for the issuance of up to 2,000,000 shares of our common stock for award grants (all of which can be
incentive stock options). The Plan provides equity-based compensation through the grant of cash-based awards, nonqualified stock
options, incentive stock options, stock appreciation rights, restricted stock, restricted stock units, performance shares, performance
units, and other stock-based awards. We believe that an adequate reserve of shares available for issuance under the Plan is necessary
to enable us to attract, motivate and retain key employees and directors and to provide an additional incentive for such individuals
through stock ownership and other rights that promote and recognize the financial success and growth of our Company. During
the three months ended September 30, 2015, we granted 83,189 restricted stock units to certain members of the Board of Directors.</t>
  </si>
  <si>
    <t>6 INCOME TAXES</t>
  </si>
  <si>
    <t>INCOME TAXES</t>
  </si>
  <si>
    <t>NOTE 6. INCOME
TAXES: The Company recorded a tax provision (benefit)
of $(128,460) and $218,062 for the periods ended December 31, 2015 and March 31, 2015, respectively, and $218,062 and $213,561
for the periods March 31, 2015 and 2014, respectively. The reported tax provision (benefit) for the nine-month and twelve-month
periods ended December 31, 2015 and March 31, 2015 are based upon an estimated annual effective tax rate of 28% for all such
periods. The effective tax rates reflected our combined federal and state income tax rates and the recognition of U.S. deferred
tax liabilities for differences between the book and tax basis of goodwill. We assess the reliability of our deferred
tax assets and assess the need for a valuation allowance on an ongoing basis. The periodic assessment of the net carrying value
of our deferred tax assets under the applicable accounting rules is highly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significant judgment involved, and our conclusion could be materially different should certain of our
expectations not transpire. We have reviewed the tax positions taken, or
to be taken, in our tax returns for all tax years currently open to examination by a taxing authority. As of December 31,
2015, the gross amount of unrecognized tax benefits exclusive of interest and penalties was zero. We have identified no other uncertain
tax positions for which it is reasonably possible that the total amount of unrecognized tax benefits will significantly increase
or decrease within the twelve months ending December 31, 2016. We remain subject to examination until the statute of limitations
expires for each respective tax jurisdiction.</t>
  </si>
  <si>
    <t>7 INTANGIBLE ASSETS</t>
  </si>
  <si>
    <t>Goodwill and Intangible Assets Disclosure [Abstract]</t>
  </si>
  <si>
    <t>INTANGIBLE ASSETS</t>
  </si>
  <si>
    <t>NOTE 7. INTANGIBLE
ASSETS: We amortize our intangible assets that have
finite lives using either the straight-line method or based on estimated future cash flows to approximate the pattern in which
the economic benefit of the asset will be utilized. Amortization expense was $139,750 and $25,000 during the nine-month and twelve-month
periods ended December 31, 2015 and March 31, 2015 respectively. This amortization expense relates to customer lists, which
expire through 2020. Estimated annual amortization expense (including
amortization expense associated with capitalized software costs) for the current year and the following four years ending December 31
is as follows:
Amortization Expense
(in thousands)
2016 $ 363
2017 $ 363
2018 $ 363
2019 $ 260 The Company has its own software products,
namely Simple APO, Langer Index, and IBP. Total costs incurred for developing these products during the nine months ended
December 31, 2015 was $524,741 and have been capitalized. These costs will be amortized over the useful life once all substantial
testing has been completed. Of the acquisition consideration paid for Bellsoft $1.81 million
was for its customer list, which is considered an intangible asset that was acquired by the Company.</t>
  </si>
  <si>
    <t>8 ACCRUED EXPENSES AND OTHER LIABILITIES:</t>
  </si>
  <si>
    <t>Payables and Accruals [Abstract]</t>
  </si>
  <si>
    <t>ACCRUED EXPENSES AND OTHER LIABILITIES:</t>
  </si>
  <si>
    <t xml:space="preserve">NOTE
8. ACCRUED
EXPENSES AND OTHER LIABILITIES: Accrued expense and other liabilities
as of December 31, 2015 and March 31, 2015 consisted of the following:
Description December 31, 2015 March 31, 2015
Legal fee payable $ 338,946 $ -
Advances from customers 44,841 -
Tax payable 320,247 405,218
Audit fee payable 21,500 14,000
Emplyvision Inc. 25,000 25,000
Other liabilities 310,784 -
Travelling &amp; conveyance payable 4,010 -
Salaries &amp; wages payable - 87,525
Insurance payable - 7,778
Medical insurance payable - 4,484
Payroll taxes payable - 22,005
Consultancy fee payable 25,000 -
401 K payable 3,486 -
Total $ 1,093,814 $ 566,010 </t>
  </si>
  <si>
    <t>9 FAIR VALUE MEASUREMENT</t>
  </si>
  <si>
    <t>Fair Value Disclosures [Abstract]</t>
  </si>
  <si>
    <t>FAIR VALUE MEASUREMENT</t>
  </si>
  <si>
    <t>NOTE 9. FAIR
VALUE MEASUREMENT: We utilize the following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our own assumptions used to measure assets and liabilities at fair value. A financial asset or liability's classification
within the hierarchy is determined based upon the lowest level input that is significant to the fair value measurement. As of both December 31, 2015 and March
31, 2015 our financial assets and liabilities required to be measured on a recurring basis were our money market investments. The following table represents the Company's
fair value hierarchy for its financial assets and liabilities required to be measured on a recurring basis:
Basis of Fair Value Measurements
Balance Quoted Prices in Active Markets for Identical Items (Level 1) Significant Other Observable Inputs (Level 2) Significant Unobservable Inputs (Level 3)
(in thousands)
Balance at December 31, 2015:
Financial assets:
Money market investment $  $  $  $ 
Total financial assets $  $  $  $ 
No financial instruments were transferred
into or out of Level 3 classification during the nine-month period ended December 31, 2015 and the twelve month period ended
March 31, 2015.</t>
  </si>
  <si>
    <t>10 NET INCOME (LOSS) PER SHARE</t>
  </si>
  <si>
    <t>NET INCOME (LOSS) PER SHARE</t>
  </si>
  <si>
    <t>NOTE 10. NET
INCOME (LOSS) PER SHARE: A reconciliation of net income and weighted
average shares used in computing basic and diluted net income per share is as follows:
Nine Months Ended
December 31,
2015 2014
(In thousands, except per share data)
Basic net income (loss) per share:
Net income (loss) applicable to common shares $ (0.17 ) $ 0.03
Weighted average common shares outstanding 11,043 9,992
Basic net income (loss) per share of common stock $ (0.17 ) $ 0.03
Diluted net income (loss) per share:
Net income (loss) applicable to common shares $ (0.16 ) $ 0.03
Weighted average common shares outstanding 11,874 9,992
Dilutive effects of convertible debt, stock options and warrants - -
Weighted average common shares, assuming dilutive effect of stock options 11,874 9,992
Diluted net income (loss) per share of common stock $ (0.16 ) $ 0.03 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As of December 31, 2015, there were approximately
233,189 share-based awards outstanding, respectively, under the Company's equity plans leaving 1,766,811 share-based units available
in the 2015 Employee Stock Option Plan. During the twelve months ended December 31, 2015, we granted 83,189 restricted stock
units and 150,000 options. Due to net loss, potential shares were not
included in the calculation of diluted EPS, as it will have an antidilutive effect.</t>
  </si>
  <si>
    <t>11 COMMITMENTS AND CONTINGENCIES</t>
  </si>
  <si>
    <t>COMMITMENTS AND CONTINGENCIES</t>
  </si>
  <si>
    <t xml:space="preserve">NOTE 11. COMMITMENTS
AND CONTINGENCIES: Operating Leases The Company's principal facility is located
in Princeton, New Jersey. The Company also leases office space in various locations with expiration dates between 2015 and 2018.
The lease agreements often include leasehold improvement incentives, escalating lease payments, renewal provisions, and other provisions
which require the Company to pay taxes, insurance, maintenance costs, or defined rent increases. All of the Company's leases are
accounted for as operating leases. Rent expense is recorded over the lease terms on a straight-line basis. Rent expense
was $44,163 and $15,145 for the nine and twelve months ended December 31, 2015 and March 31, 2015, respectively. The increase
during these periods is due to new office space that was leased by the Company in Princeton, New Jersey on July 1, 2015 and the
addition of office space through the acquisition of Bellsoft. The Company has entered into an operating lease
for its primary office facility in Princeton, New Jersey, which expires in July 2017. The future minimum rental payments under
these lease agreements are as follows:
Years ending December 31, (In thousands)
2016 $ 90
2017 60
2018 20
Total $ 170 </t>
  </si>
  <si>
    <t>12 - OPTIONS</t>
  </si>
  <si>
    <t>OPTIONS</t>
  </si>
  <si>
    <t>NOTE
12. OPTIONS As of March 31, 2015 and December 31, 2015, the
Company has 0 and 150,000 options issued and outstanding. There were no options outstanding and no option activity prior
to March 31, 2015. On May 26, 2015, the Company
issued 100,000 options for the initial option grant. Prior to this issuance there had been no option grants. This tranche of options
vest over 1 year at exercise price of $2.00 and expire on May 26, 2020. The options were valued using the Black-Scholes pricing
model. Significant assumptions used in the valuation include expected term of 2.75 years, expected volatility of 50%, date of issue
risk free interest rate of 1.53%, and expected dividend yield of 0%. The value on the grant date of the options was $36,304 and
the option expense for March 31, 2015 and December 31, 2015 was determined to be $0 and $21,784. As of December 31, 2015,
no options have been exercised from this tranche of options. On November 16, 2015, the Company
issued 50,000 options for the initial option grant. This tranche of options vest over 3 years at exercise price of $4.01 and expire
on November 16, 2020. The options were valued using the Black-Scholes pricing model. Significant assumptions used in the valuation
include expected term of 3.25 years, expected volatility of 50%, date of issue risk free interest rate of 1.66%, and expected dividend
yield of 0%. The value on the grant date of the options was $73,265 and the option expense for March 31, 2015 and December 31,
2015 was determined to be $0 and $929. As of December 31, 2015, no options have been exercised from this tranche of options.
Number of Weighted Avg.
Shares Exercise Price
None outstanding at March 31, 2015  
Granted 150,000 $ 2.67
Exercised  
Outstanding at December 31, 2015 150,000 $ 2.67 As of March 31, 2015 and December 31, 2015 the outstanding
options had a weighted average remaining term and intrinsic value of 0 and 4.56 years and $0 and $57,856, respectively. Outstanding and Exercisable Options
Average Exercise Price Number of Shares Remaining Average Contractual Life (in years) Exercise Price times number of Shares Weighted Average Exercise Price Intrinsic Value
$ 3.00 150,000 4.56 $ 400,500 $ 2.67 $ 57,856
150,000 $ 400,500 $ 2.67 $ 57,856 The options were valued using the Black-Scholes pricing
model. The expensed amount for options for March 31, 2015 and December 31, 2015 was determined to be $0 and $22,713.</t>
  </si>
  <si>
    <t>13 WARRANTS</t>
  </si>
  <si>
    <t>Temporary Equity Disclosure [Abstract]</t>
  </si>
  <si>
    <t>WARRANTS</t>
  </si>
  <si>
    <t>NOTE 13.
WARRANTS On May 26, 2015, the Company issued 2,777,777 warrants, which
vest immediately, have an exercise price of $1.80 and expire on May 26, 2020. The warrants were valued using the Black-Scholes
pricing model. Significant assumptions used in the valuation include stock price on the measurement date of $1.50, expected term
of 2.5 years, expected volatility of 50%, risk free interest rate of 1.53%, and expected dividend yield of 0%. The value on the
grant date of the options was $1,078,523 and the expense for March 31, 2015 and December 31, 2015 was determined to be $0
and $0. As of December 31, 2013, no options have been exercised from this tranche of options. There was no warrant activity before 2015. Below is a table summarizing
the Company's outstanding warrants as of March 31, 2015 and December 31, 2015:
Weighted Avg.
Number of Weighted Avg. Remaining Intrinsic
Shares Exercise Price Term Value
None outstanding at March 31, 2015   
Granted 2,777,777 1.8 4.41 $ 13,333,330
Outstanding at December 31, 2015 2,777,777 1.8 4.41 $ 13,333,330 For the year ended March 31, 2015 and nine-months December 31,
2015, the Company has incurred no warrants based expense.</t>
  </si>
  <si>
    <t>14 RESTRICTED STOCK UNITS</t>
  </si>
  <si>
    <t>Disclosure of Compensation Related Costs, Share-based Payments [Abstract]</t>
  </si>
  <si>
    <t>NOTE 14. RESTRICTED
STOCK UNITS: On August 4, 2015, the Company issued 83,189 options for the
initial restricted stock unit grant. Prior to this issuance there had been no restricted stock unit grants. This tranche of restricted
stock units are valued at $3.51 or market value on the date of the grant and vest over 1 year. The value on the grant date of the
restricted stock units was $291,994 and the restricted stock units expense for March 31, 2015 and December 31, 2015 was determined
to be $0 and $119,197, respectively. As of December 31, 2015, no restricted stock units have vested.</t>
  </si>
  <si>
    <t>15 SUBSEQUENT EVENTS</t>
  </si>
  <si>
    <t>Subsequent Events [Abstract]</t>
  </si>
  <si>
    <t>SUBSEQUENT EVENTS</t>
  </si>
  <si>
    <t>NOTE 15. SUBSEQUENT
EVENTS: On January 18, 2016, the Company entered into
a non-binding letter of intent ("Letter of Intent") relating to the acquisition of all of the membership interests of
DC&amp;M Partners, LLC ("DCM"). The Letter of Intent provides for a purchase price of $3 million cash, the issuance of
1,500,000 shares of the Company's common stock, and earn-out payments of up to $3 million and 100,000 shares of the Company's common
stock. DCM is an IT development, consulting and management company with revenues for the 2015 calendar year of approximately $18.3
million (based on unaudited financial statements). The Company anticipates that due diligence can be completed and the transaction
can be closed during the second quarter of 2016, although there can be no assurance the transaction will be consummated as described
in the Letter of Intent, in this time frame or at all. Approval of the Company's Board will be required for the closing of the
acquisition. Stockholder approval is not necessary and the Company does not believe there are any required regulatory approvals. On January 28, 2016, the Company announced the appointment of Edward
O'Donnell as Chief Financial Officer of Ameri effective January 28, 2016 and entered into an employment letter agreement (the "Employment
Agreement") with him. Pursuant to the Employment Agreement, Mr. O'Donnell will receive an annual base salary of $175,000 and
be eligible for bonus distributions as determined by the Board of Directors, based on meeting and exceeding mutually agreed upon
annual performance goals. Additionally, Mr. O'Donnell received an option to purchase 100,000 shares of common stock at an exercise
price based on market value on the grant date and expiring on January 28, 2022. The option vests in thirds on each grant date of
the first through third anniversaries beginning January 28, 2017. On October 26, 2015, the Company, together with its affiliates,
announced that it delivered a merger proposal to Edgewater Technology, Inc. (Edgewater) valuing Edgewater at a price of $8.50 per
share. In December 2015, the bid was rejected and withdrawn. Edgewater has retained Signal Hill for investment banking advisory
services and the Company has been in contact with members of Signal Hill regarding a potential transaction with Edgewater.
There is no assurance that a transaction between the Company and Edgewater will be entered into, or, if the Company enters into
a transaction with Edgewater, what the terms of that transaction would be.</t>
  </si>
  <si>
    <t>3 BUSINESS COMBINATIONS (Tables)</t>
  </si>
  <si>
    <t>The fair value allocation of the purchase price among assets, liabilities and identified intangible assets</t>
  </si>
  <si>
    <t>Total
(In Thousands)
Accounts receivable $ 140,101
Cash and cash equivalents 317,970
Rent deposits 2,500
Accounts payable and accrued expenses (219,968 )
Products 814,522
Total purchase price $ 1,055,125</t>
  </si>
  <si>
    <t>7 INTANGIBLE ASSETS (Tables)</t>
  </si>
  <si>
    <t>Estimated annual amortization expense</t>
  </si>
  <si>
    <t xml:space="preserve">Amortization Expense
(in thousands)
2016 $ 363
2017 $ 363
2018 $ 363
2019 $ 260 </t>
  </si>
  <si>
    <t>8 ACCRUED EXPENSES AND OTHER LIABILITIES: (Tables)</t>
  </si>
  <si>
    <t>Accrued expense and other liabilities</t>
  </si>
  <si>
    <t xml:space="preserve">Description December 31, 2015 March 31, 2015
Legal fee payable $ 338,946 $ -
Advances from customers 44,841 -
Tax payable 320,247 405,218
Audit fee payable 21,500 14,000
Emplyvision Inc. 25,000 25,000
Other liabilities 310,784 -
Travelling &amp; conveyance payable 4,010 -
Salaries &amp; wages payable - 87,525
Insurance payable - 7,778
Medical insurance payable - 4,484
Payroll taxes payable - 22,005
Consultancy fee payable 25,000 -
401 K payable 3,486 -
Total $ 1,093,814 $ 566,010 </t>
  </si>
  <si>
    <t>9 FAIR VALUE MEASUREMENT (Tables)</t>
  </si>
  <si>
    <t>Fair value hierarchy for financial assets and liabilities measured on a recurring basis</t>
  </si>
  <si>
    <t>Basis of Fair Value Measurements
Balance Quoted Prices in Active Markets for Identical Items (Level 1) Significant Other Observable Inputs (Level 2) Significant Unobservable Inputs (Level 3)
(in thousands)
Balance at December 31, 2015:
Financial assets:
Money market investment $  $  $  $ 
Total financial assets $  $  $  $ </t>
  </si>
  <si>
    <t>10 NET INCOME (LOSS) PER SHARE (Tables)</t>
  </si>
  <si>
    <t>A reconciliation of net income and weighted average shares used in computing basic and diluted net income</t>
  </si>
  <si>
    <t xml:space="preserve">Nine Months Ended
December 31,
2015 2014
(In thousands, except per share data)
Basic net income (loss) per share:
Net income (loss) applicable to common shares $ (0.17 ) $ 0.03
Weighted average common shares outstanding 11,043 9,992
Basic net income (loss) per share of common stock $ (0.17 ) $ 0.03
Diluted net income (loss) per share:
Net income (loss) applicable to common shares $ (0.16 ) $ 0.03
Weighted average common shares outstanding 11,874 9,992
Dilutive effects of convertible debt, stock options and warrants - -
Weighted average common shares, assuming dilutive effect of stock options 11,874 9,992
Diluted net income (loss) per share of common stock $ (0.16 ) $ 0.03 </t>
  </si>
  <si>
    <t>11 COMMITMENTS AND CONTINGENCIES (Tables)</t>
  </si>
  <si>
    <t>Future minimum rental payments under these lease agreements</t>
  </si>
  <si>
    <t>12 - OPTIONS (Tables)</t>
  </si>
  <si>
    <t>Number of shares outstanding</t>
  </si>
  <si>
    <t xml:space="preserve">Number of Weighted Avg.
Shares Exercise Price
None outstanding at March 31, 2015  
Granted 150,000 $ 2.67
Exercised  
Outstanding at December 31, 2015 150,000 $ 2.67 </t>
  </si>
  <si>
    <t>Outstanding and exercisable options</t>
  </si>
  <si>
    <t xml:space="preserve">Average Exercise Price Number of Shares Remaining Average Contractual Life (in years) Exercise Price times number of Shares Weighted Average Exercise Price Intrinsic Value
$ 3.00 150,000 4.56 $ 400,500 $ 2.67 $ 57,856
150,000 $ 400,500 $ 2.67 $ 57,856 </t>
  </si>
  <si>
    <t>13 WARRANTS (Tables)</t>
  </si>
  <si>
    <t>Outstanding warrants</t>
  </si>
  <si>
    <t xml:space="preserve">Weighted Avg.
Number of Weighted Avg. Remaining Intrinsic
Shares Exercise Price Term Value
None outstanding at March 31, 2015   
Granted 2,777,777 1.8 4.41 $ 13,333,330
Outstanding at December 31, 2015 2,777,777 1.8 4.41 $ 13,333,330 </t>
  </si>
  <si>
    <t>6 INCOME TAXES (Details Narrative) - USD ($)</t>
  </si>
  <si>
    <t>Income Tax Disclosure [Abstract]</t>
  </si>
  <si>
    <t>Tax provision (benefit)</t>
  </si>
  <si>
    <t>7 INTANGIBLE ASSETS - Estimated annual amortization expense (Details)</t>
  </si>
  <si>
    <t>Sep. 30, 2015USD ($)</t>
  </si>
  <si>
    <t>7 INTANGIBLE ASSETS (Details Narrative) - USD ($)</t>
  </si>
  <si>
    <t>Amortization expense of intangible assets</t>
  </si>
  <si>
    <t>Intangible assets of acquisition</t>
  </si>
  <si>
    <t>Cost of building an App</t>
  </si>
  <si>
    <t>8 ACCRUED EXPENSES AND OTHER LIABILITIES: - Accrued expense and other liabilities (Details) - USD ($)</t>
  </si>
  <si>
    <t>Legal fee payable</t>
  </si>
  <si>
    <t>Advances from customers</t>
  </si>
  <si>
    <t>Tax payable</t>
  </si>
  <si>
    <t>Audit fee payable</t>
  </si>
  <si>
    <t>Emplyvision Inc.</t>
  </si>
  <si>
    <t>Other liabilities</t>
  </si>
  <si>
    <t>Travelling &amp; conveyance payable</t>
  </si>
  <si>
    <t>Salaries &amp; wages payable</t>
  </si>
  <si>
    <t>Insurance payable</t>
  </si>
  <si>
    <t>Medical insurance payable</t>
  </si>
  <si>
    <t>Payroll taxes payable</t>
  </si>
  <si>
    <t>Consultancy fee payable</t>
  </si>
  <si>
    <t>401 K payable</t>
  </si>
  <si>
    <t>3 BUSINESS COMBINATIONS (Details Narrative)</t>
  </si>
  <si>
    <t>Dec. 31, 2015USD ($)shares</t>
  </si>
  <si>
    <t>Cash payment at closing</t>
  </si>
  <si>
    <t>Shares of AMERI's common stock issued at closing | shares</t>
  </si>
  <si>
    <t>Quarterly cash payments to be paid on the last day of each calendar quarter of 2016</t>
  </si>
  <si>
    <t>Cash reimbursement to be paid 5 days following closing</t>
  </si>
  <si>
    <t>To be paid within 30 days of closing</t>
  </si>
  <si>
    <t>Earn-out payments a year for 2016 and 2017</t>
  </si>
  <si>
    <t>5 SHARE-BASED COMPENSATION: (Details Narrative)</t>
  </si>
  <si>
    <t>Dec. 31, 2015shares</t>
  </si>
  <si>
    <t>Restricted stock units to certain members of the Board of Directors</t>
  </si>
  <si>
    <t>10 NET INCOME (LOSS) PER SHARE - A reconciliation of net income and weighted average shares used in computing basic and diluted net income (Details) - USD ($)</t>
  </si>
  <si>
    <t>Dec. 31, 2014</t>
  </si>
  <si>
    <t>Basic net income (loss) per share:</t>
  </si>
  <si>
    <t>Net income (loss) applicable to common shares</t>
  </si>
  <si>
    <t>Weighted average common shares outstanding</t>
  </si>
  <si>
    <t>Basic net income (loss) per share of common stock</t>
  </si>
  <si>
    <t>Diluted net income (loss) per share:</t>
  </si>
  <si>
    <t>Dilutive effects of convertible debt, stock options and warrants</t>
  </si>
  <si>
    <t>Weighted average common shares, assuming dilutive effect of stock options</t>
  </si>
  <si>
    <t>Diluted net income (loss) per share of common stock</t>
  </si>
  <si>
    <t>10 NET INCOME (LOSS) PER SHARE (Details Narrative)</t>
  </si>
  <si>
    <t>Share-based awards outstanding</t>
  </si>
  <si>
    <t>Restricted stock units granted</t>
  </si>
  <si>
    <t>11 COMMITMENTS AND CONTINGENCIES - Future minimum rental payments under these lease agreements (Details)</t>
  </si>
  <si>
    <t>Dec. 31, 2015USD ($)</t>
  </si>
  <si>
    <t>Years ending December 31, (amounts in thousands)</t>
  </si>
  <si>
    <t>11 COMMITMENTS AND CONTINGENCIES (Details Narrative) - USD ($)</t>
  </si>
  <si>
    <t>Rent expense</t>
  </si>
  <si>
    <t>3 BUSINESS COMBINATIONS - The fair value allocation of the purchase price among assets, liabilities and identified intangible assets (Details) - Total in thousands]</t>
  </si>
  <si>
    <t>Rent deposits</t>
  </si>
  <si>
    <t>Products</t>
  </si>
  <si>
    <t>Total purchase price</t>
  </si>
  <si>
    <t>12 - OPTIONS - Number of shares outstanding (Details)</t>
  </si>
  <si>
    <t>Dec. 31, 2015$ / sharesshares</t>
  </si>
  <si>
    <t>Number of shares</t>
  </si>
  <si>
    <t>Granted | shares</t>
  </si>
  <si>
    <t>Exercised | shares</t>
  </si>
  <si>
    <t>Outstanding ending balance | shares</t>
  </si>
  <si>
    <t>Weighted Avg. Exercise Price</t>
  </si>
  <si>
    <t>Granted | $ / shares</t>
  </si>
  <si>
    <t>Exercised | $ / shares</t>
  </si>
  <si>
    <t>Outstanding emdomg balance | $ / shares</t>
  </si>
  <si>
    <t>Label</t>
  </si>
  <si>
    <t>Element</t>
  </si>
  <si>
    <t>Value</t>
  </si>
  <si>
    <t>Issuance of capital - amount</t>
  </si>
  <si>
    <t>us-gaap_StockIssuedDuringPeriodValueOther</t>
  </si>
  <si>
    <t>Issuance of capital - Shares</t>
  </si>
  <si>
    <t>us-gaap_StockIssuedDuringPeriodSharesOther</t>
  </si>
  <si>
    <t>Accumulated Deficit</t>
  </si>
  <si>
    <t>us-gaap_NetIncomeLos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90821</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11874361</v>
      </c>
    </row>
    <row r="15" spans="1:3">
      <c t="s" r="A15" s="4">
        <v>24</v>
      </c>
      <c t="n" r="B15" s="7">
        <v>12988371</v>
      </c>
    </row>
    <row r="16" spans="1:3">
      <c t="s" r="A16" s="4">
        <v>25</v>
      </c>
      <c t="s" r="B16" s="5">
        <v>26</v>
      </c>
    </row>
    <row r="17" spans="1:3">
      <c t="s" r="A17" s="4">
        <v>27</v>
      </c>
      <c t="n" r="B17"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v>
      </c>
    </row>
    <row r="3" spans="1:2">
      <c t="s" r="A3" s="3">
        <v>149</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5</v>
      </c>
      <c t="s" r="B1" s="2">
        <v>1</v>
      </c>
    </row>
    <row r="2" spans="1:2">
      <c t="s" r="B2" s="2">
        <v>2</v>
      </c>
    </row>
    <row r="3" spans="1:2">
      <c t="s" r="A3" s="3">
        <v>149</v>
      </c>
    </row>
    <row r="4" spans="1:2">
      <c t="s" r="A4" s="4">
        <v>156</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8</v>
      </c>
      <c t="s" r="B1" s="2">
        <v>1</v>
      </c>
    </row>
    <row r="2" spans="1:2">
      <c t="s" r="B2" s="2">
        <v>2</v>
      </c>
    </row>
    <row r="3" spans="1:2">
      <c t="s" r="A3" s="3">
        <v>159</v>
      </c>
    </row>
    <row r="4" spans="1:2">
      <c t="s" r="A4" s="4">
        <v>160</v>
      </c>
      <c t="s" r="B4" s="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62</v>
      </c>
      <c t="s" r="B1" s="2">
        <v>1</v>
      </c>
    </row>
    <row r="2" spans="1:2">
      <c t="s" r="B2" s="2">
        <v>2</v>
      </c>
    </row>
    <row r="3" spans="1:2">
      <c t="s" r="A3" s="3">
        <v>163</v>
      </c>
    </row>
    <row r="4" spans="1:2">
      <c t="s" r="A4" s="4">
        <v>164</v>
      </c>
      <c t="s" r="B4" s="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6</v>
      </c>
      <c t="s" r="B1" s="2">
        <v>1</v>
      </c>
    </row>
    <row r="2" spans="1:2">
      <c t="s" r="B2" s="2">
        <v>2</v>
      </c>
    </row>
    <row r="3" spans="1:2">
      <c t="s" r="A3" s="3">
        <v>167</v>
      </c>
    </row>
    <row r="4" spans="1:2">
      <c t="s" r="A4" s="4">
        <v>168</v>
      </c>
      <c t="s" r="B4"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0</v>
      </c>
      <c t="s" r="B1" s="2">
        <v>1</v>
      </c>
    </row>
    <row r="2" spans="1:2">
      <c t="s" r="B2" s="2">
        <v>2</v>
      </c>
    </row>
    <row r="3" spans="1:2">
      <c t="s" r="A3" s="3">
        <v>149</v>
      </c>
    </row>
    <row r="4" spans="1:2">
      <c t="s" r="A4" s="4">
        <v>171</v>
      </c>
      <c t="s" r="B4" s="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3</v>
      </c>
      <c t="s" r="B1" s="2">
        <v>1</v>
      </c>
    </row>
    <row r="2" spans="1:2">
      <c t="s" r="B2" s="2">
        <v>2</v>
      </c>
    </row>
    <row r="3" spans="1:2">
      <c t="s" r="A3" s="3">
        <v>149</v>
      </c>
    </row>
    <row r="4" spans="1:2">
      <c t="s" r="A4" s="4">
        <v>174</v>
      </c>
      <c t="s" r="B4"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6</v>
      </c>
      <c t="s" r="B1" s="2">
        <v>1</v>
      </c>
    </row>
    <row r="2" spans="1:2">
      <c t="s" r="B2" s="2">
        <v>2</v>
      </c>
    </row>
    <row r="3" spans="1:2">
      <c t="s" r="A3" s="3">
        <v>149</v>
      </c>
    </row>
    <row r="4" spans="1:2">
      <c t="s" r="A4" s="4">
        <v>177</v>
      </c>
      <c t="s" r="B4" s="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8</v>
      </c>
      <c t="s" r="B1" s="2">
        <v>2</v>
      </c>
      <c t="s" r="C1" s="2">
        <v>29</v>
      </c>
      <c t="s" r="D1" s="2">
        <v>30</v>
      </c>
    </row>
    <row r="2" spans="1:4">
      <c t="s" r="A2" s="3">
        <v>31</v>
      </c>
    </row>
    <row r="3" spans="1:4">
      <c t="s" r="A3" s="4">
        <v>32</v>
      </c>
      <c t="n" r="B3" s="7">
        <v>1878034</v>
      </c>
      <c t="n" r="C3" s="7">
        <v>825621</v>
      </c>
      <c t="n" r="D3" s="7">
        <v>374706</v>
      </c>
    </row>
    <row r="4" spans="1:4">
      <c t="s" r="A4" s="4">
        <v>33</v>
      </c>
      <c t="n" r="B4" s="6">
        <v>4872082</v>
      </c>
      <c t="n" r="C4" s="6">
        <v>2981574</v>
      </c>
      <c t="n" r="D4" s="7">
        <v>2937292</v>
      </c>
    </row>
    <row r="5" spans="1:4">
      <c t="s" r="A5" s="4">
        <v>34</v>
      </c>
      <c t="n" r="B5" s="6">
        <v>82908</v>
      </c>
      <c t="n" r="C5" s="6">
        <v>340000</v>
      </c>
      <c t="s" r="D5" s="4">
        <v>35</v>
      </c>
    </row>
    <row r="6" spans="1:4">
      <c t="s" r="A6" s="4">
        <v>36</v>
      </c>
      <c t="n" r="B6" s="6">
        <v>343809</v>
      </c>
      <c t="n" r="C6" s="6">
        <v>184372</v>
      </c>
      <c t="n" r="D6" s="7">
        <v>125864</v>
      </c>
    </row>
    <row r="7" spans="1:4">
      <c t="s" r="A7" s="4">
        <v>37</v>
      </c>
      <c t="n" r="B7" s="6">
        <v>7176833</v>
      </c>
      <c t="n" r="C7" s="6">
        <v>4331567</v>
      </c>
      <c t="n" r="D7" s="6">
        <v>3437862</v>
      </c>
    </row>
    <row r="8" spans="1:4">
      <c t="s" r="A8" s="3">
        <v>38</v>
      </c>
    </row>
    <row r="9" spans="1:4">
      <c t="s" r="A9" s="4">
        <v>39</v>
      </c>
      <c t="n" r="B9" s="6">
        <v>73066</v>
      </c>
      <c t="n" r="C9" s="6">
        <v>29906</v>
      </c>
      <c t="n" r="D9" s="7">
        <v>3084</v>
      </c>
    </row>
    <row r="10" spans="1:4">
      <c t="s" r="A10" s="4">
        <v>40</v>
      </c>
      <c t="n" r="B10" s="6">
        <v>3114513</v>
      </c>
      <c t="n" r="C10" s="7">
        <v>100000</v>
      </c>
      <c t="s" r="D10" s="4">
        <v>35</v>
      </c>
    </row>
    <row r="11" spans="1:4">
      <c t="s" r="A11" s="4">
        <v>41</v>
      </c>
      <c t="n" r="B11" s="6">
        <v>3470522</v>
      </c>
      <c t="s" r="C11" s="4">
        <v>35</v>
      </c>
      <c t="s" r="D11" s="4">
        <v>35</v>
      </c>
    </row>
    <row r="12" spans="1:4">
      <c t="s" r="A12" s="4">
        <v>42</v>
      </c>
      <c t="n" r="B12" s="6">
        <v>6658101</v>
      </c>
      <c t="n" r="C12" s="7">
        <v>129906</v>
      </c>
      <c t="n" r="D12" s="7">
        <v>3084</v>
      </c>
    </row>
    <row r="13" spans="1:4">
      <c t="s" r="A13" s="4">
        <v>43</v>
      </c>
      <c t="n" r="B13" s="6">
        <v>13834934</v>
      </c>
      <c t="n" r="C13" s="6">
        <v>4461473</v>
      </c>
      <c t="n" r="D13" s="6">
        <v>3440946</v>
      </c>
    </row>
    <row r="14" spans="1:4">
      <c t="s" r="A14" s="3">
        <v>44</v>
      </c>
    </row>
    <row r="15" spans="1:4">
      <c t="s" r="A15" s="4">
        <v>45</v>
      </c>
      <c t="n" r="B15" s="6">
        <v>2597386</v>
      </c>
      <c t="n" r="C15" s="6">
        <v>2922607</v>
      </c>
      <c t="n" r="D15" s="6">
        <v>2802825</v>
      </c>
    </row>
    <row r="16" spans="1:4">
      <c t="s" r="A16" s="4">
        <v>46</v>
      </c>
      <c t="n" r="B16" s="6">
        <v>1093814</v>
      </c>
      <c t="n" r="C16" s="7">
        <v>566010</v>
      </c>
      <c t="n" r="D16" s="7">
        <v>213561</v>
      </c>
    </row>
    <row r="17" spans="1:4">
      <c t="s" r="A17" s="4">
        <v>47</v>
      </c>
      <c t="n" r="B17" s="6">
        <v>3649267</v>
      </c>
      <c t="s" r="C17" s="4">
        <v>35</v>
      </c>
      <c t="s" r="D17" s="4">
        <v>35</v>
      </c>
    </row>
    <row r="18" spans="1:4">
      <c t="s" r="A18" s="4">
        <v>48</v>
      </c>
      <c t="n" r="B18" s="6">
        <v>1235935</v>
      </c>
      <c t="s" r="C18" s="4">
        <v>35</v>
      </c>
      <c t="s" r="D18" s="4">
        <v>35</v>
      </c>
    </row>
    <row r="19" spans="1:4">
      <c t="s" r="A19" s="4">
        <v>49</v>
      </c>
      <c t="n" r="B19" s="6">
        <v>8576401</v>
      </c>
      <c t="n" r="C19" s="7">
        <v>3488617</v>
      </c>
      <c t="n" r="D19" s="7">
        <v>3016386</v>
      </c>
    </row>
    <row r="20" spans="1:4">
      <c t="s" r="A20" s="3">
        <v>50</v>
      </c>
    </row>
    <row r="21" spans="1:4">
      <c t="s" r="A21" s="4">
        <v>51</v>
      </c>
      <c t="n" r="B21" s="6">
        <v>5000000</v>
      </c>
      <c t="s" r="C21" s="4">
        <v>35</v>
      </c>
      <c t="s" r="D21" s="4">
        <v>35</v>
      </c>
    </row>
    <row r="22" spans="1:4">
      <c t="s" r="A22" s="4">
        <v>52</v>
      </c>
      <c t="n" r="B22" s="7">
        <v>13576401</v>
      </c>
      <c t="n" r="C22" s="7">
        <v>3488617</v>
      </c>
      <c t="n" r="D22" s="7">
        <v>3016386</v>
      </c>
    </row>
    <row r="23" spans="1:4">
      <c t="s" r="A23" s="3">
        <v>53</v>
      </c>
    </row>
    <row r="24" spans="1:4">
      <c t="s" r="A24" s="4">
        <v>54</v>
      </c>
      <c t="s" r="B24" s="4">
        <v>35</v>
      </c>
      <c t="s" r="C24" s="4">
        <v>35</v>
      </c>
      <c t="s" r="D24" s="4">
        <v>35</v>
      </c>
    </row>
    <row r="25" spans="1:4">
      <c t="s" r="A25" s="4">
        <v>55</v>
      </c>
      <c t="n" r="B25" s="7">
        <v>118743</v>
      </c>
      <c t="n" r="C25" s="7">
        <v>99928</v>
      </c>
      <c t="n" r="D25" s="7">
        <v>65973</v>
      </c>
    </row>
    <row r="26" spans="1:4">
      <c t="s" r="A26" s="4">
        <v>56</v>
      </c>
      <c t="n" r="B26" s="6">
        <v>1192692</v>
      </c>
      <c t="n" r="C26" s="6">
        <v>35072</v>
      </c>
      <c t="n" r="D26" s="6">
        <v>-55973</v>
      </c>
    </row>
    <row r="27" spans="1:4">
      <c t="s" r="A27" s="4">
        <v>57</v>
      </c>
      <c t="n" r="B27" s="6">
        <v>-1052902</v>
      </c>
      <c t="n" r="C27" s="6">
        <v>837856</v>
      </c>
      <c t="n" r="D27" s="6">
        <v>414560</v>
      </c>
    </row>
    <row r="28" spans="1:4">
      <c t="s" r="A28" s="4">
        <v>58</v>
      </c>
      <c t="n" r="B28" s="6">
        <v>258533</v>
      </c>
      <c t="n" r="C28" s="6">
        <v>972856</v>
      </c>
      <c t="n" r="D28" s="6">
        <v>424560</v>
      </c>
    </row>
    <row r="29" spans="1:4">
      <c t="s" r="A29" s="4">
        <v>59</v>
      </c>
      <c t="n" r="B29" s="7">
        <v>13834934</v>
      </c>
      <c t="n" r="C29" s="7">
        <v>4461473</v>
      </c>
      <c t="n" r="D29" s="7">
        <v>3440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6</v>
      </c>
      <c t="s" r="B1" s="2">
        <v>1</v>
      </c>
    </row>
    <row r="2" spans="1:2">
      <c t="s" r="B2" s="2">
        <v>2</v>
      </c>
    </row>
    <row r="3" spans="1:2">
      <c t="s" r="A3" s="3">
        <v>187</v>
      </c>
    </row>
    <row r="4" spans="1:2">
      <c t="s" r="A4" s="4">
        <v>188</v>
      </c>
      <c t="s" r="B4"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0</v>
      </c>
      <c t="s" r="B1" s="2">
        <v>1</v>
      </c>
    </row>
    <row r="2" spans="1:2">
      <c t="s" r="B2" s="2">
        <v>2</v>
      </c>
    </row>
    <row r="3" spans="1:2">
      <c t="s" r="A3" s="3">
        <v>145</v>
      </c>
    </row>
    <row r="4" spans="1:2">
      <c t="s" r="A4" s="4">
        <v>191</v>
      </c>
      <c t="s" r="B4"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93</v>
      </c>
      <c t="s" r="B1" s="2">
        <v>1</v>
      </c>
    </row>
    <row r="2" spans="1:2">
      <c t="s" r="B2" s="2">
        <v>2</v>
      </c>
    </row>
    <row r="3" spans="1:2">
      <c t="s" r="A3" s="3">
        <v>159</v>
      </c>
    </row>
    <row r="4" spans="1:2">
      <c t="s" r="A4" s="4">
        <v>194</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96</v>
      </c>
      <c t="s" r="B1" s="2">
        <v>1</v>
      </c>
    </row>
    <row r="2" spans="1:2">
      <c t="s" r="B2" s="2">
        <v>2</v>
      </c>
    </row>
    <row r="3" spans="1:2">
      <c t="s" r="A3" s="3">
        <v>163</v>
      </c>
    </row>
    <row r="4" spans="1:2">
      <c t="s" r="A4" s="4">
        <v>197</v>
      </c>
      <c t="s" r="B4" s="4">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67</v>
      </c>
    </row>
    <row r="4" spans="1:2">
      <c t="s" r="A4" s="4">
        <v>200</v>
      </c>
      <c t="s" r="B4" s="4">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2</v>
      </c>
      <c t="s" r="B1" s="2">
        <v>1</v>
      </c>
    </row>
    <row r="2" spans="1:2">
      <c t="s" r="B2" s="2">
        <v>2</v>
      </c>
    </row>
    <row r="3" spans="1:2">
      <c t="s" r="A3" s="3">
        <v>149</v>
      </c>
    </row>
    <row r="4" spans="1:2">
      <c t="s" r="A4" s="4">
        <v>203</v>
      </c>
      <c t="s" r="B4" s="4">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05</v>
      </c>
      <c t="s" r="B1" s="2">
        <v>1</v>
      </c>
    </row>
    <row r="2" spans="1:2">
      <c t="s" r="B2" s="2">
        <v>2</v>
      </c>
    </row>
    <row r="3" spans="1:2">
      <c t="s" r="A3" s="3">
        <v>149</v>
      </c>
    </row>
    <row r="4" spans="1:2">
      <c t="s" r="A4" s="4">
        <v>206</v>
      </c>
      <c t="s" r="B4" s="4">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t="s" r="A1" s="1">
        <v>207</v>
      </c>
      <c t="s" r="B1" s="2">
        <v>1</v>
      </c>
    </row>
    <row r="2" spans="1:2">
      <c t="s" r="B2" s="2">
        <v>2</v>
      </c>
    </row>
    <row r="3" spans="1:2">
      <c t="s" r="A3" s="3">
        <v>149</v>
      </c>
    </row>
    <row r="4" spans="1:2">
      <c t="s" r="A4" s="4">
        <v>208</v>
      </c>
      <c t="s" r="B4" s="4">
        <v>209</v>
      </c>
    </row>
    <row r="5" spans="1:2">
      <c t="s" r="A5" s="4">
        <v>210</v>
      </c>
      <c t="s" r="B5"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2</v>
      </c>
      <c t="s" r="B1" s="2">
        <v>1</v>
      </c>
    </row>
    <row r="2" spans="1:2">
      <c t="s" r="B2" s="2">
        <v>2</v>
      </c>
    </row>
    <row r="3" spans="1:2">
      <c t="s" r="A3" s="3">
        <v>180</v>
      </c>
    </row>
    <row r="4" spans="1:2">
      <c t="s" r="A4" s="4">
        <v>213</v>
      </c>
      <c t="s" r="B4" s="4">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v>
      </c>
      <c t="s" r="B1" s="2">
        <v>2</v>
      </c>
      <c t="s" r="C1" s="2">
        <v>29</v>
      </c>
      <c t="s" r="D1" s="2">
        <v>30</v>
      </c>
    </row>
    <row r="2" spans="1:4">
      <c t="s" r="A2" s="3">
        <v>61</v>
      </c>
    </row>
    <row r="3" spans="1:4">
      <c t="s" r="A3" s="4">
        <v>62</v>
      </c>
      <c t="n" r="B3" s="6">
        <v>1000000</v>
      </c>
      <c t="n" r="C3" s="6">
        <v>1000000</v>
      </c>
      <c t="n" r="D3" s="6">
        <v>1000000</v>
      </c>
    </row>
    <row r="4" spans="1:4">
      <c t="s" r="A4" s="4">
        <v>63</v>
      </c>
      <c t="n" r="B4" s="6">
        <v>0</v>
      </c>
      <c t="n" r="C4" s="6">
        <v>0</v>
      </c>
      <c t="n" r="D4" s="6">
        <v>0</v>
      </c>
    </row>
    <row r="5" spans="1:4">
      <c t="s" r="A5" s="4">
        <v>64</v>
      </c>
      <c t="n" r="B5" s="6">
        <v>0</v>
      </c>
      <c t="n" r="C5" s="6">
        <v>0</v>
      </c>
      <c t="n" r="D5" s="6">
        <v>0</v>
      </c>
    </row>
    <row r="6" spans="1:4">
      <c t="s" r="A6" s="4">
        <v>65</v>
      </c>
      <c t="n" r="B6" s="8">
        <v>0.01</v>
      </c>
      <c t="n" r="C6" s="8">
        <v>0.01</v>
      </c>
      <c t="n" r="D6" s="8">
        <v>0.01</v>
      </c>
    </row>
    <row r="7" spans="1:4">
      <c t="s" r="A7" s="4">
        <v>66</v>
      </c>
      <c t="n" r="B7" s="8">
        <v>0.01</v>
      </c>
      <c t="n" r="C7" s="8">
        <v>0.01</v>
      </c>
      <c t="n" r="D7" s="8">
        <v>0.01</v>
      </c>
    </row>
    <row r="8" spans="1:4">
      <c t="s" r="A8" s="4">
        <v>67</v>
      </c>
      <c t="n" r="B8" s="6">
        <v>100000000</v>
      </c>
      <c t="n" r="C8" s="6">
        <v>100000000</v>
      </c>
      <c t="n" r="D8" s="6">
        <v>100000000</v>
      </c>
    </row>
    <row r="9" spans="1:4">
      <c t="s" r="A9" s="4">
        <v>68</v>
      </c>
      <c t="n" r="B9" s="6">
        <v>11874361</v>
      </c>
      <c t="n" r="C9" s="6">
        <v>9992828</v>
      </c>
      <c t="n" r="D9" s="6">
        <v>6597331</v>
      </c>
    </row>
    <row r="10" spans="1:4">
      <c t="s" r="A10" s="4">
        <v>69</v>
      </c>
      <c t="n" r="B10" s="6">
        <v>11874361</v>
      </c>
      <c t="n" r="C10" s="6">
        <v>9992828</v>
      </c>
      <c t="n" r="D10" s="6">
        <v>65973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s>
  <sheetData>
    <row r="1" spans="1:4">
      <c t="s" r="A1" s="1">
        <v>215</v>
      </c>
      <c t="s" r="B1" s="2">
        <v>1</v>
      </c>
      <c t="s" r="C1" s="2">
        <v>71</v>
      </c>
    </row>
    <row r="2" spans="1:4">
      <c t="s" r="B2" s="2">
        <v>2</v>
      </c>
      <c t="s" r="C2" s="2">
        <v>29</v>
      </c>
      <c t="s" r="D2" s="2">
        <v>30</v>
      </c>
    </row>
    <row r="3" spans="1:4">
      <c t="s" r="A3" s="3">
        <v>216</v>
      </c>
    </row>
    <row r="4" spans="1:4">
      <c t="s" r="A4" s="4">
        <v>217</v>
      </c>
      <c t="n" r="B4" s="7">
        <v>-128460</v>
      </c>
      <c t="n" r="C4" s="7">
        <v>218062</v>
      </c>
      <c t="n" r="D4" s="7">
        <v>21356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t="s" r="A1" s="1">
        <v>218</v>
      </c>
      <c t="s" r="B1" s="2">
        <v>219</v>
      </c>
    </row>
    <row r="2" spans="1:2">
      <c t="s" r="A2" s="3">
        <v>159</v>
      </c>
    </row>
    <row r="3" spans="1:2">
      <c t="n" r="A3" s="6">
        <v>2016</v>
      </c>
      <c t="n" r="B3" s="7">
        <v>25</v>
      </c>
    </row>
    <row r="4" spans="1:2">
      <c t="n" r="A4" s="6">
        <v>2017</v>
      </c>
      <c t="n" r="B4" s="6">
        <v>25</v>
      </c>
    </row>
    <row r="5" spans="1:2">
      <c t="n" r="A5" s="6">
        <v>2018</v>
      </c>
      <c t="n" r="B5" s="6">
        <v>25</v>
      </c>
    </row>
    <row r="6" spans="1:2">
      <c t="n" r="A6" s="6">
        <v>2019</v>
      </c>
      <c t="n" r="B6" s="7">
        <v>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220</v>
      </c>
      <c t="s" r="B1" s="2">
        <v>1</v>
      </c>
      <c t="s" r="C1" s="2">
        <v>71</v>
      </c>
    </row>
    <row r="2" spans="1:3">
      <c t="s" r="B2" s="2">
        <v>2</v>
      </c>
      <c t="s" r="C2" s="2">
        <v>29</v>
      </c>
    </row>
    <row r="3" spans="1:3">
      <c t="s" r="A3" s="3">
        <v>159</v>
      </c>
    </row>
    <row r="4" spans="1:3">
      <c t="s" r="A4" s="4">
        <v>221</v>
      </c>
      <c t="n" r="B4" s="7">
        <v>25000</v>
      </c>
      <c t="n" r="C4" s="7">
        <v>139750</v>
      </c>
    </row>
    <row r="5" spans="1:3">
      <c t="s" r="A5" s="4">
        <v>222</v>
      </c>
      <c t="n" r="C5" s="6">
        <v>1100000</v>
      </c>
    </row>
    <row r="6" spans="1:3">
      <c t="s" r="A6" s="4">
        <v>223</v>
      </c>
      <c t="n" r="C6" s="7">
        <v>5247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4</v>
      </c>
      <c t="s" r="B1" s="2">
        <v>2</v>
      </c>
      <c t="s" r="C1" s="2">
        <v>29</v>
      </c>
    </row>
    <row r="2" spans="1:3">
      <c t="s" r="A2" s="3">
        <v>163</v>
      </c>
    </row>
    <row r="3" spans="1:3">
      <c t="s" r="A3" s="4">
        <v>225</v>
      </c>
      <c t="n" r="B3" s="7">
        <v>338946</v>
      </c>
      <c t="s" r="C3" s="4">
        <v>35</v>
      </c>
    </row>
    <row r="4" spans="1:3">
      <c t="s" r="A4" s="4">
        <v>226</v>
      </c>
      <c t="n" r="B4" s="6">
        <v>44841</v>
      </c>
      <c t="s" r="C4" s="4">
        <v>35</v>
      </c>
    </row>
    <row r="5" spans="1:3">
      <c t="s" r="A5" s="4">
        <v>227</v>
      </c>
      <c t="n" r="B5" s="6">
        <v>320247</v>
      </c>
      <c t="n" r="C5" s="7">
        <v>405218</v>
      </c>
    </row>
    <row r="6" spans="1:3">
      <c t="s" r="A6" s="4">
        <v>228</v>
      </c>
      <c t="n" r="B6" s="6">
        <v>21500</v>
      </c>
      <c t="n" r="C6" s="6">
        <v>14000</v>
      </c>
    </row>
    <row r="7" spans="1:3">
      <c t="s" r="A7" s="4">
        <v>229</v>
      </c>
      <c t="n" r="B7" s="6">
        <v>25000</v>
      </c>
      <c t="n" r="C7" s="7">
        <v>25000</v>
      </c>
    </row>
    <row r="8" spans="1:3">
      <c t="s" r="A8" s="4">
        <v>230</v>
      </c>
      <c t="n" r="B8" s="6">
        <v>310784</v>
      </c>
      <c t="s" r="C8" s="4">
        <v>35</v>
      </c>
    </row>
    <row r="9" spans="1:3">
      <c t="s" r="A9" s="4">
        <v>231</v>
      </c>
      <c t="n" r="B9" s="7">
        <v>4010</v>
      </c>
      <c t="s" r="C9" s="4">
        <v>35</v>
      </c>
    </row>
    <row r="10" spans="1:3">
      <c t="s" r="A10" s="4">
        <v>232</v>
      </c>
      <c t="s" r="B10" s="4">
        <v>35</v>
      </c>
      <c t="n" r="C10" s="7">
        <v>87525</v>
      </c>
    </row>
    <row r="11" spans="1:3">
      <c t="s" r="A11" s="4">
        <v>233</v>
      </c>
      <c t="s" r="B11" s="4">
        <v>35</v>
      </c>
      <c t="n" r="C11" s="6">
        <v>7778</v>
      </c>
    </row>
    <row r="12" spans="1:3">
      <c t="s" r="A12" s="4">
        <v>234</v>
      </c>
      <c t="s" r="B12" s="4">
        <v>35</v>
      </c>
      <c t="n" r="C12" s="6">
        <v>4484</v>
      </c>
    </row>
    <row r="13" spans="1:3">
      <c t="s" r="A13" s="4">
        <v>235</v>
      </c>
      <c t="s" r="B13" s="4">
        <v>35</v>
      </c>
      <c t="n" r="C13" s="7">
        <v>22005</v>
      </c>
    </row>
    <row r="14" spans="1:3">
      <c t="s" r="A14" s="4">
        <v>236</v>
      </c>
      <c t="n" r="B14" s="7">
        <v>25000</v>
      </c>
      <c t="s" r="C14" s="4">
        <v>35</v>
      </c>
    </row>
    <row r="15" spans="1:3">
      <c t="s" r="A15" s="4">
        <v>237</v>
      </c>
      <c t="n" r="B15" s="6">
        <v>3486</v>
      </c>
      <c t="s" r="C15" s="4">
        <v>35</v>
      </c>
    </row>
    <row r="16" spans="1:3">
      <c t="s" r="A16" s="4">
        <v>121</v>
      </c>
      <c t="n" r="B16" s="7">
        <v>1093814</v>
      </c>
      <c t="n" r="C16" s="7">
        <v>5660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t="s" r="A1" s="1">
        <v>238</v>
      </c>
      <c t="s" r="B1" s="2">
        <v>1</v>
      </c>
    </row>
    <row r="2" spans="1:2">
      <c t="s" r="B2" s="2">
        <v>239</v>
      </c>
    </row>
    <row r="3" spans="1:2">
      <c t="s" r="A3" s="3">
        <v>145</v>
      </c>
    </row>
    <row r="4" spans="1:2">
      <c t="s" r="A4" s="4">
        <v>240</v>
      </c>
      <c t="n" r="B4" s="7">
        <v>3000000</v>
      </c>
    </row>
    <row r="5" spans="1:2">
      <c t="s" r="A5" s="4">
        <v>241</v>
      </c>
      <c t="n" r="B5" s="6">
        <v>235295</v>
      </c>
    </row>
    <row r="6" spans="1:2">
      <c t="s" r="A6" s="4">
        <v>242</v>
      </c>
      <c t="n" r="B6" s="7">
        <v>250000</v>
      </c>
    </row>
    <row r="7" spans="1:2">
      <c t="s" r="A7" s="4">
        <v>243</v>
      </c>
      <c t="n" r="B7" s="6">
        <v>1000000</v>
      </c>
    </row>
    <row r="8" spans="1:2">
      <c t="s" r="A8" s="4">
        <v>244</v>
      </c>
      <c t="n" r="B8" s="6">
        <v>2500000</v>
      </c>
    </row>
    <row r="9" spans="1:2">
      <c t="s" r="A9" s="4">
        <v>245</v>
      </c>
      <c t="n" r="B9" s="7">
        <v>5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0"/>
  </cols>
  <sheetData>
    <row r="1" spans="1:2">
      <c t="s" r="A1" s="1">
        <v>246</v>
      </c>
      <c t="s" r="B1" s="2">
        <v>1</v>
      </c>
    </row>
    <row r="2" spans="1:2">
      <c t="s" r="B2" s="2">
        <v>247</v>
      </c>
    </row>
    <row r="3" spans="1:2">
      <c t="s" r="A3" s="3">
        <v>149</v>
      </c>
    </row>
    <row r="4" spans="1:2">
      <c t="s" r="A4" s="4">
        <v>248</v>
      </c>
      <c t="n" r="B4" s="6">
        <v>831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9</v>
      </c>
      <c t="s" r="B1" s="2">
        <v>1</v>
      </c>
    </row>
    <row r="2" spans="1:3">
      <c t="s" r="B2" s="2">
        <v>2</v>
      </c>
      <c t="s" r="C2" s="2">
        <v>250</v>
      </c>
    </row>
    <row r="3" spans="1:3">
      <c t="s" r="A3" s="3">
        <v>251</v>
      </c>
    </row>
    <row r="4" spans="1:3">
      <c t="s" r="A4" s="4">
        <v>252</v>
      </c>
      <c t="n" r="B4" s="8">
        <v>-0.17</v>
      </c>
      <c t="n" r="C4" s="8">
        <v>0.03</v>
      </c>
    </row>
    <row r="5" spans="1:3">
      <c t="s" r="A5" s="4">
        <v>253</v>
      </c>
      <c t="n" r="B5" s="6">
        <v>11874</v>
      </c>
      <c t="n" r="C5" s="6">
        <v>9992</v>
      </c>
    </row>
    <row r="6" spans="1:3">
      <c t="s" r="A6" s="4">
        <v>254</v>
      </c>
      <c t="n" r="B6" s="8">
        <v>-0.17</v>
      </c>
      <c t="n" r="C6" s="8">
        <v>0.03</v>
      </c>
    </row>
    <row r="7" spans="1:3">
      <c t="s" r="A7" s="3">
        <v>255</v>
      </c>
    </row>
    <row r="8" spans="1:3">
      <c t="s" r="A8" s="4">
        <v>252</v>
      </c>
      <c t="n" r="B8" s="8">
        <v>-0.16</v>
      </c>
      <c t="n" r="C8" s="8">
        <v>0.03</v>
      </c>
    </row>
    <row r="9" spans="1:3">
      <c t="s" r="A9" s="4">
        <v>253</v>
      </c>
      <c t="n" r="B9" s="6">
        <v>11874</v>
      </c>
      <c t="n" r="C9" s="6">
        <v>9992</v>
      </c>
    </row>
    <row r="10" spans="1:3">
      <c t="s" r="A10" s="4">
        <v>256</v>
      </c>
      <c t="s" r="B10" s="4">
        <v>35</v>
      </c>
      <c t="s" r="C10" s="4">
        <v>35</v>
      </c>
    </row>
    <row r="11" spans="1:3">
      <c t="s" r="A11" s="4">
        <v>257</v>
      </c>
      <c t="n" r="B11" s="6">
        <v>11874</v>
      </c>
      <c t="n" r="C11" s="6">
        <v>9992</v>
      </c>
    </row>
    <row r="12" spans="1:3">
      <c t="s" r="A12" s="4">
        <v>258</v>
      </c>
      <c t="n" r="B12" s="8">
        <v>-0.16</v>
      </c>
      <c t="n" r="C12" s="8">
        <v>0.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0"/>
  </cols>
  <sheetData>
    <row r="1" spans="1:2">
      <c t="s" r="A1" s="1">
        <v>259</v>
      </c>
      <c t="s" r="B1" s="2">
        <v>1</v>
      </c>
    </row>
    <row r="2" spans="1:2">
      <c t="s" r="B2" s="2">
        <v>247</v>
      </c>
    </row>
    <row r="3" spans="1:2">
      <c t="s" r="A3" s="3">
        <v>149</v>
      </c>
    </row>
    <row r="4" spans="1:2">
      <c t="s" r="A4" s="4">
        <v>260</v>
      </c>
      <c t="n" r="B4" s="6">
        <v>223189</v>
      </c>
    </row>
    <row r="5" spans="1:2">
      <c t="s" r="A5" s="4">
        <v>261</v>
      </c>
      <c t="n" r="B5" s="6">
        <v>831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2</v>
      </c>
      <c t="s" r="B1" s="2">
        <v>1</v>
      </c>
    </row>
    <row r="2" spans="1:2">
      <c t="s" r="B2" s="2">
        <v>263</v>
      </c>
    </row>
    <row r="3" spans="1:2">
      <c t="s" r="A3" s="3">
        <v>264</v>
      </c>
    </row>
    <row r="4" spans="1:2">
      <c t="n" r="A4" s="6">
        <v>2016</v>
      </c>
      <c t="n" r="B4" s="7">
        <v>90</v>
      </c>
    </row>
    <row r="5" spans="1:2">
      <c t="n" r="A5" s="6">
        <v>2017</v>
      </c>
      <c t="n" r="B5" s="6">
        <v>60</v>
      </c>
    </row>
    <row r="6" spans="1:2">
      <c t="n" r="A6" s="6">
        <v>2018</v>
      </c>
      <c t="n" r="B6" s="6">
        <v>20</v>
      </c>
    </row>
    <row r="7" spans="1:2">
      <c t="s" r="A7" s="4">
        <v>121</v>
      </c>
      <c t="n" r="B7" s="7">
        <v>1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t="s" r="A1" s="1">
        <v>265</v>
      </c>
      <c t="s" r="B1" s="2">
        <v>1</v>
      </c>
      <c t="s" r="C1" s="2">
        <v>71</v>
      </c>
    </row>
    <row r="2" spans="1:3">
      <c t="s" r="B2" s="2">
        <v>2</v>
      </c>
      <c t="s" r="C2" s="2">
        <v>29</v>
      </c>
    </row>
    <row r="3" spans="1:3">
      <c t="s" r="A3" s="3">
        <v>149</v>
      </c>
    </row>
    <row r="4" spans="1:3">
      <c t="s" r="A4" s="4">
        <v>266</v>
      </c>
      <c t="n" r="B4" s="7">
        <v>44163</v>
      </c>
      <c t="n" r="C4" s="7">
        <v>151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70</v>
      </c>
      <c t="s" r="B1" s="2">
        <v>1</v>
      </c>
      <c t="s" r="C1" s="2">
        <v>71</v>
      </c>
    </row>
    <row r="2" spans="1:4">
      <c t="s" r="B2" s="2">
        <v>2</v>
      </c>
      <c t="s" r="C2" s="2">
        <v>29</v>
      </c>
      <c t="s" r="D2" s="2">
        <v>30</v>
      </c>
    </row>
    <row r="3" spans="1:4">
      <c t="s" r="A3" s="3">
        <v>72</v>
      </c>
    </row>
    <row r="4" spans="1:4">
      <c t="s" r="A4" s="4">
        <v>73</v>
      </c>
      <c t="n" r="B4" s="7">
        <v>15976422</v>
      </c>
      <c t="n" r="C4" s="7">
        <v>16804379</v>
      </c>
      <c t="n" r="D4" s="7">
        <v>6144402</v>
      </c>
    </row>
    <row r="5" spans="1:4">
      <c t="s" r="A5" s="4">
        <v>74</v>
      </c>
      <c t="n" r="B5" s="6">
        <v>10225424</v>
      </c>
      <c t="n" r="C5" s="6">
        <v>15114400</v>
      </c>
      <c t="n" r="D5" s="6">
        <v>5233361</v>
      </c>
    </row>
    <row r="6" spans="1:4">
      <c t="s" r="A6" s="4">
        <v>75</v>
      </c>
      <c t="n" r="B6" s="6">
        <v>5750998</v>
      </c>
      <c t="n" r="C6" s="6">
        <v>1689979</v>
      </c>
      <c t="n" r="D6" s="6">
        <v>911041</v>
      </c>
    </row>
    <row r="7" spans="1:4">
      <c t="s" r="A7" s="3">
        <v>76</v>
      </c>
    </row>
    <row r="8" spans="1:4">
      <c t="s" r="A8" s="4">
        <v>77</v>
      </c>
      <c t="n" r="B8" s="6">
        <v>119847</v>
      </c>
      <c t="n" r="C8" s="6">
        <v>102739</v>
      </c>
      <c t="n" r="D8" s="6">
        <v>193039</v>
      </c>
    </row>
    <row r="9" spans="1:4">
      <c t="s" r="A9" s="4">
        <v>78</v>
      </c>
      <c t="n" r="B9" s="6">
        <v>5687913</v>
      </c>
      <c t="n" r="C9" s="7">
        <v>912510</v>
      </c>
      <c t="n" r="D9" s="7">
        <v>89780</v>
      </c>
    </row>
    <row r="10" spans="1:4">
      <c t="s" r="A10" s="4">
        <v>79</v>
      </c>
      <c t="n" r="B10" s="6">
        <v>1655962</v>
      </c>
      <c t="s" r="C10" s="4">
        <v>35</v>
      </c>
      <c t="s" r="D10" s="4">
        <v>35</v>
      </c>
    </row>
    <row r="11" spans="1:4">
      <c t="s" r="A11" s="4">
        <v>80</v>
      </c>
      <c t="n" r="B11" s="6">
        <v>157941</v>
      </c>
      <c t="n" r="C11" s="7">
        <v>33372</v>
      </c>
      <c t="n" r="D11" s="7">
        <v>116</v>
      </c>
    </row>
    <row r="12" spans="1:4">
      <c t="s" r="A12" s="4">
        <v>81</v>
      </c>
      <c t="n" r="B12" s="6">
        <v>7621663</v>
      </c>
      <c t="n" r="C12" s="6">
        <v>1048621</v>
      </c>
      <c t="n" r="D12" s="6">
        <v>282935</v>
      </c>
    </row>
    <row r="13" spans="1:4">
      <c t="s" r="A13" s="4">
        <v>82</v>
      </c>
      <c t="n" r="B13" s="6">
        <v>-1870665</v>
      </c>
      <c t="n" r="C13" s="7">
        <v>641358</v>
      </c>
      <c t="n" r="D13" s="7">
        <v>628106</v>
      </c>
    </row>
    <row r="14" spans="1:4">
      <c t="s" r="A14" s="4">
        <v>83</v>
      </c>
      <c t="n" r="B14" s="6">
        <v>-238471</v>
      </c>
      <c t="s" r="C14" s="4">
        <v>35</v>
      </c>
      <c t="s" r="D14" s="4">
        <v>35</v>
      </c>
    </row>
    <row r="15" spans="1:4">
      <c t="s" r="A15" s="4">
        <v>84</v>
      </c>
      <c t="n" r="B15" s="6">
        <v>89918</v>
      </c>
      <c t="s" r="C15" s="4">
        <v>35</v>
      </c>
      <c t="n" r="D15" s="7">
        <v>15</v>
      </c>
    </row>
    <row r="16" spans="1:4">
      <c t="s" r="A16" s="4">
        <v>85</v>
      </c>
      <c t="n" r="B16" s="6">
        <v>-2019218</v>
      </c>
      <c t="n" r="C16" s="7">
        <v>641358</v>
      </c>
      <c t="n" r="D16" s="6">
        <v>628121</v>
      </c>
    </row>
    <row r="17" spans="1:4">
      <c t="s" r="A17" s="4">
        <v>86</v>
      </c>
      <c t="n" r="B17" s="6">
        <v>128460</v>
      </c>
      <c t="n" r="C17" s="6">
        <v>-218062</v>
      </c>
      <c t="n" r="D17" s="6">
        <v>-213561</v>
      </c>
    </row>
    <row r="18" spans="1:4">
      <c t="s" r="A18" s="4">
        <v>87</v>
      </c>
      <c t="n" r="B18" s="6">
        <v>-1890758</v>
      </c>
      <c t="n" r="C18" s="6">
        <v>423296</v>
      </c>
      <c t="n" r="D18" s="6">
        <v>414560</v>
      </c>
    </row>
    <row r="19" spans="1:4">
      <c t="s" r="A19" s="4">
        <v>88</v>
      </c>
      <c t="n" r="B19" s="7">
        <v>-1890758</v>
      </c>
      <c t="n" r="C19" s="7">
        <v>423296</v>
      </c>
      <c t="n" r="D19" s="7">
        <v>414560</v>
      </c>
    </row>
    <row r="20" spans="1:4">
      <c t="s" r="A20" s="4">
        <v>89</v>
      </c>
      <c t="n" r="B20" s="8">
        <v>-0.17</v>
      </c>
      <c t="n" r="C20" s="8">
        <v>4.27</v>
      </c>
      <c t="n" r="D20" s="8">
        <v>6.33</v>
      </c>
    </row>
    <row r="21" spans="1:4">
      <c t="s" r="A21" s="4">
        <v>90</v>
      </c>
      <c t="n" r="B21" s="8">
        <v>-0.16</v>
      </c>
      <c t="n" r="C21" s="8">
        <v>4.27</v>
      </c>
      <c t="n" r="D21" s="8">
        <v>6.33</v>
      </c>
    </row>
    <row r="22" spans="1:4">
      <c t="s" r="A22" s="4">
        <v>91</v>
      </c>
      <c t="n" r="B22" s="6">
        <v>11043434</v>
      </c>
      <c t="n" r="C22" s="6">
        <v>99225</v>
      </c>
      <c t="n" r="D22" s="6">
        <v>65509</v>
      </c>
    </row>
    <row r="23" spans="1:4">
      <c t="s" r="A23" s="4">
        <v>92</v>
      </c>
      <c t="n" r="B23" s="6">
        <v>11874361</v>
      </c>
      <c t="n" r="C23" s="6">
        <v>99225</v>
      </c>
      <c t="n" r="D23" s="6">
        <v>6550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7</v>
      </c>
      <c t="s" r="B1" s="2">
        <v>263</v>
      </c>
    </row>
    <row r="2" spans="1:2">
      <c t="s" r="A2" s="4">
        <v>33</v>
      </c>
      <c t="n" r="B2" s="7">
        <v>140101</v>
      </c>
    </row>
    <row r="3" spans="1:2">
      <c t="s" r="A3" s="4">
        <v>32</v>
      </c>
      <c t="n" r="B3" s="6">
        <v>317970</v>
      </c>
    </row>
    <row r="4" spans="1:2">
      <c t="s" r="A4" s="4">
        <v>268</v>
      </c>
      <c t="n" r="B4" s="6">
        <v>2500</v>
      </c>
    </row>
    <row r="5" spans="1:2">
      <c t="s" r="A5" s="4">
        <v>103</v>
      </c>
      <c t="n" r="B5" s="6">
        <v>-219968</v>
      </c>
    </row>
    <row r="6" spans="1:2">
      <c t="s" r="A6" s="4">
        <v>269</v>
      </c>
      <c t="n" r="B6" s="6">
        <v>814522</v>
      </c>
    </row>
    <row r="7" spans="1:2">
      <c t="s" r="A7" s="4">
        <v>270</v>
      </c>
      <c t="n" r="B7" s="7">
        <v>10551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30"/>
  </cols>
  <sheetData>
    <row r="1" spans="1:2">
      <c t="s" r="A1" s="1">
        <v>271</v>
      </c>
      <c t="s" r="B1" s="2">
        <v>1</v>
      </c>
    </row>
    <row r="2" spans="1:2">
      <c t="s" r="B2" s="2">
        <v>272</v>
      </c>
    </row>
    <row r="3" spans="1:2">
      <c t="s" r="A3" s="3">
        <v>273</v>
      </c>
    </row>
    <row r="4" spans="1:2">
      <c t="s" r="A4" s="4">
        <v>274</v>
      </c>
      <c t="n" r="B4" s="6">
        <v>150000</v>
      </c>
    </row>
    <row r="5" spans="1:2">
      <c t="s" r="A5" s="4">
        <v>275</v>
      </c>
      <c t="s" r="B5" s="4">
        <v>35</v>
      </c>
    </row>
    <row r="6" spans="1:2">
      <c t="s" r="A6" s="4">
        <v>276</v>
      </c>
      <c t="s" r="B6" s="4">
        <v>35</v>
      </c>
    </row>
    <row r="7" spans="1:2">
      <c t="s" r="A7" s="3">
        <v>277</v>
      </c>
    </row>
    <row r="8" spans="1:2">
      <c t="s" r="A8" s="4">
        <v>278</v>
      </c>
      <c t="n" r="B8" s="8">
        <v>2.67</v>
      </c>
    </row>
    <row r="9" spans="1:2">
      <c t="s" r="A9" s="4">
        <v>279</v>
      </c>
      <c t="s" r="B9" s="4">
        <v>35</v>
      </c>
    </row>
    <row r="10" spans="1:2">
      <c t="s" r="A10" s="4">
        <v>280</v>
      </c>
      <c t="n" r="B10" s="8">
        <v>2.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43"/>
    <col customWidth="1" max="3" min="3" width="11"/>
  </cols>
  <sheetData>
    <row r="1" spans="1:3">
      <c t="s" r="A1" s="1">
        <v>281</v>
      </c>
      <c t="s" r="B1" s="1">
        <v>282</v>
      </c>
      <c t="s" r="C1" s="2">
        <v>283</v>
      </c>
    </row>
    <row r="2" spans="1:3">
      <c t="s" r="A2" s="4">
        <v>284</v>
      </c>
      <c t="s" r="B2" s="4">
        <v>285</v>
      </c>
      <c t="n" r="C2" s="7">
        <v>10000</v>
      </c>
    </row>
    <row r="3" spans="1:3">
      <c t="s" r="A3" s="4">
        <v>119</v>
      </c>
    </row>
    <row r="4" spans="1:3">
      <c t="s" r="A4" s="4">
        <v>284</v>
      </c>
      <c t="s" r="B4" s="4">
        <v>285</v>
      </c>
      <c t="n" r="C4" s="7">
        <v>-55973</v>
      </c>
    </row>
    <row r="5" spans="1:3">
      <c t="s" r="A5" s="4">
        <v>118</v>
      </c>
    </row>
    <row r="6" spans="1:3">
      <c t="s" r="A6" s="4">
        <v>286</v>
      </c>
      <c t="s" r="B6" s="4">
        <v>287</v>
      </c>
      <c t="n" r="C6" s="6">
        <v>6597331</v>
      </c>
    </row>
    <row r="7" spans="1:3">
      <c t="s" r="A7" s="4">
        <v>284</v>
      </c>
      <c t="s" r="B7" s="4">
        <v>285</v>
      </c>
      <c t="n" r="C7" s="7">
        <v>65973</v>
      </c>
    </row>
    <row r="8" spans="1:3">
      <c t="s" r="A8" s="4">
        <v>288</v>
      </c>
    </row>
    <row r="9" spans="1:3">
      <c t="s" r="A9" s="4">
        <v>88</v>
      </c>
      <c t="s" r="B9" s="4">
        <v>289</v>
      </c>
      <c t="n" r="C9" s="7">
        <v>41456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93</v>
      </c>
      <c t="s" r="B1" s="2">
        <v>1</v>
      </c>
      <c t="s" r="C1" s="2">
        <v>71</v>
      </c>
    </row>
    <row r="2" spans="1:4">
      <c t="s" r="B2" s="2">
        <v>2</v>
      </c>
      <c t="s" r="C2" s="2">
        <v>29</v>
      </c>
      <c t="s" r="D2" s="2">
        <v>30</v>
      </c>
    </row>
    <row r="3" spans="1:4">
      <c t="s" r="A3" s="3">
        <v>94</v>
      </c>
    </row>
    <row r="4" spans="1:4">
      <c t="s" r="A4" s="4">
        <v>95</v>
      </c>
      <c t="n" r="B4" s="7">
        <v>-1890758</v>
      </c>
      <c t="n" r="C4" s="7">
        <v>423296</v>
      </c>
      <c t="n" r="D4" s="7">
        <v>414560</v>
      </c>
    </row>
    <row r="5" spans="1:4">
      <c t="s" r="A5" s="3">
        <v>96</v>
      </c>
    </row>
    <row r="6" spans="1:4">
      <c t="s" r="A6" s="4">
        <v>97</v>
      </c>
      <c t="n" r="B6" s="6">
        <v>157941</v>
      </c>
      <c t="n" r="C6" s="7">
        <v>33372</v>
      </c>
      <c t="n" r="D6" s="7">
        <v>116</v>
      </c>
    </row>
    <row r="7" spans="1:4">
      <c t="s" r="A7" s="4">
        <v>98</v>
      </c>
      <c t="n" r="B7" s="6">
        <v>410712</v>
      </c>
      <c t="s" r="C7" s="4">
        <v>35</v>
      </c>
      <c t="s" r="D7" s="4">
        <v>35</v>
      </c>
    </row>
    <row r="8" spans="1:4">
      <c t="s" r="A8" s="4">
        <v>99</v>
      </c>
      <c t="n" r="B8" s="6">
        <v>141910</v>
      </c>
      <c t="s" r="C8" s="4">
        <v>35</v>
      </c>
      <c t="s" r="D8" s="4">
        <v>35</v>
      </c>
    </row>
    <row r="9" spans="1:4">
      <c t="s" r="A9" s="3">
        <v>100</v>
      </c>
    </row>
    <row r="10" spans="1:4">
      <c t="s" r="A10" s="4">
        <v>33</v>
      </c>
      <c t="n" r="B10" s="6">
        <v>-2301220</v>
      </c>
      <c t="n" r="C10" s="7">
        <v>-44282</v>
      </c>
      <c t="n" r="D10" s="7">
        <v>-2937292</v>
      </c>
    </row>
    <row r="11" spans="1:4">
      <c t="s" r="A11" s="4">
        <v>36</v>
      </c>
      <c t="n" r="B11" s="7">
        <v>-168744</v>
      </c>
      <c t="n" r="C11" s="6">
        <v>-54758</v>
      </c>
      <c t="n" r="D11" s="7">
        <v>-125864</v>
      </c>
    </row>
    <row r="12" spans="1:4">
      <c t="s" r="A12" s="4">
        <v>101</v>
      </c>
      <c t="s" r="B12" s="4">
        <v>35</v>
      </c>
      <c t="n" r="C12" s="6">
        <v>-3750</v>
      </c>
      <c t="s" r="D12" s="4">
        <v>35</v>
      </c>
    </row>
    <row r="13" spans="1:4">
      <c t="s" r="A13" s="3">
        <v>102</v>
      </c>
    </row>
    <row r="14" spans="1:4">
      <c t="s" r="A14" s="4">
        <v>103</v>
      </c>
      <c t="n" r="B14" s="7">
        <v>-21463</v>
      </c>
      <c t="n" r="C14" s="6">
        <v>133783</v>
      </c>
      <c t="n" r="D14" s="7">
        <v>2802825</v>
      </c>
    </row>
    <row r="15" spans="1:4">
      <c t="s" r="A15" s="4">
        <v>46</v>
      </c>
      <c t="s" r="B15" s="4">
        <v>35</v>
      </c>
      <c t="n" r="C15" s="6">
        <v>146791</v>
      </c>
      <c t="s" r="D15" s="4">
        <v>35</v>
      </c>
    </row>
    <row r="16" spans="1:4">
      <c t="s" r="A16" s="4">
        <v>104</v>
      </c>
      <c t="s" r="B16" s="4">
        <v>35</v>
      </c>
      <c t="n" r="C16" s="6">
        <v>191657</v>
      </c>
      <c t="n" r="D16" s="7">
        <v>213561</v>
      </c>
    </row>
    <row r="17" spans="1:4">
      <c t="s" r="A17" s="4">
        <v>105</v>
      </c>
      <c t="n" r="B17" s="7">
        <v>-3671622</v>
      </c>
      <c t="n" r="C17" s="6">
        <v>826109</v>
      </c>
      <c t="n" r="D17" s="6">
        <v>367906</v>
      </c>
    </row>
    <row r="18" spans="1:4">
      <c t="s" r="A18" s="3">
        <v>106</v>
      </c>
    </row>
    <row r="19" spans="1:4">
      <c t="s" r="A19" s="4">
        <v>107</v>
      </c>
      <c t="n" r="B19" s="6">
        <v>-61351</v>
      </c>
      <c t="n" r="C19" s="6">
        <v>-35194</v>
      </c>
      <c t="n" r="D19" s="7">
        <v>-3200</v>
      </c>
    </row>
    <row r="20" spans="1:4">
      <c t="s" r="A20" s="4">
        <v>108</v>
      </c>
      <c t="n" r="B20" s="6">
        <v>-1624733</v>
      </c>
      <c t="n" r="C20" s="6">
        <v>-125000</v>
      </c>
      <c t="s" r="D20" s="4">
        <v>35</v>
      </c>
    </row>
    <row r="21" spans="1:4">
      <c t="s" r="A21" s="4">
        <v>34</v>
      </c>
      <c t="n" r="B21" s="6">
        <v>174184</v>
      </c>
      <c t="n" r="C21" s="6">
        <v>-340000</v>
      </c>
      <c t="s" r="D21" s="4">
        <v>35</v>
      </c>
    </row>
    <row r="22" spans="1:4">
      <c t="s" r="A22" s="4">
        <v>109</v>
      </c>
      <c t="n" r="B22" s="6">
        <v>-1511900</v>
      </c>
      <c t="n" r="C22" s="7">
        <v>-500194</v>
      </c>
      <c t="n" r="D22" s="7">
        <v>-3200</v>
      </c>
    </row>
    <row r="23" spans="1:4">
      <c t="s" r="A23" s="3">
        <v>110</v>
      </c>
    </row>
    <row r="24" spans="1:4">
      <c t="s" r="A24" s="4">
        <v>111</v>
      </c>
      <c t="n" r="B24" s="7">
        <v>6235935</v>
      </c>
      <c t="s" r="C24" s="4">
        <v>35</v>
      </c>
      <c t="s" r="D24" s="4">
        <v>35</v>
      </c>
    </row>
    <row r="25" spans="1:4">
      <c t="s" r="A25" s="4">
        <v>112</v>
      </c>
      <c t="s" r="B25" s="4">
        <v>35</v>
      </c>
      <c t="n" r="C25" s="7">
        <v>125000</v>
      </c>
      <c t="n" r="D25" s="7">
        <v>10000</v>
      </c>
    </row>
    <row r="26" spans="1:4">
      <c t="s" r="A26" s="4">
        <v>113</v>
      </c>
      <c t="n" r="B26" s="7">
        <v>6235935</v>
      </c>
      <c t="n" r="C26" s="6">
        <v>125000</v>
      </c>
      <c t="n" r="D26" s="6">
        <v>10000</v>
      </c>
    </row>
    <row r="27" spans="1:4">
      <c t="s" r="A27" s="4">
        <v>114</v>
      </c>
      <c t="n" r="B27" s="6">
        <v>1052413</v>
      </c>
      <c t="n" r="C27" s="6">
        <v>450915</v>
      </c>
      <c t="n" r="D27" s="7">
        <v>374706</v>
      </c>
    </row>
    <row r="28" spans="1:4">
      <c t="s" r="A28" s="4">
        <v>115</v>
      </c>
      <c t="n" r="B28" s="6">
        <v>825621</v>
      </c>
      <c t="n" r="C28" s="6">
        <v>374706</v>
      </c>
      <c t="s" r="D28" s="4">
        <v>35</v>
      </c>
    </row>
    <row r="29" spans="1:4">
      <c t="s" r="A29" s="4">
        <v>116</v>
      </c>
      <c t="n" r="B29" s="7">
        <v>1878034</v>
      </c>
      <c t="n" r="C29" s="7">
        <v>825621</v>
      </c>
      <c t="n" r="D29" s="7">
        <v>37470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8"/>
    <col customWidth="1" max="2" min="2" width="13"/>
    <col customWidth="1" max="3" min="3" width="27"/>
    <col customWidth="1" max="4" min="4" width="18"/>
    <col customWidth="1" max="5" min="5" width="11"/>
  </cols>
  <sheetData>
    <row r="1" spans="1:5">
      <c t="s" r="A1" s="1">
        <v>117</v>
      </c>
      <c t="s" r="B1" s="2">
        <v>118</v>
      </c>
      <c t="s" r="C1" s="2">
        <v>119</v>
      </c>
      <c t="s" r="D1" s="2">
        <v>120</v>
      </c>
      <c t="s" r="E1" s="2">
        <v>121</v>
      </c>
    </row>
    <row r="2" spans="1:5">
      <c t="s" r="A2" s="4">
        <v>122</v>
      </c>
      <c t="n" r="B2" s="6">
        <v>6597331</v>
      </c>
    </row>
    <row r="3" spans="1:5">
      <c t="s" r="A3" s="4">
        <v>123</v>
      </c>
      <c t="n" r="B3" s="7">
        <v>65973</v>
      </c>
      <c t="n" r="C3" s="7">
        <v>-55973</v>
      </c>
      <c t="n" r="D3" s="7">
        <v>414560</v>
      </c>
      <c t="n" r="E3" s="7">
        <v>424560</v>
      </c>
    </row>
    <row r="4" spans="1:5">
      <c t="s" r="A4" s="4">
        <v>124</v>
      </c>
      <c t="n" r="B4" s="6">
        <v>3395497</v>
      </c>
    </row>
    <row r="5" spans="1:5">
      <c t="s" r="A5" s="4">
        <v>125</v>
      </c>
      <c t="n" r="B5" s="7">
        <v>33955</v>
      </c>
      <c t="n" r="C5" s="6">
        <v>91045</v>
      </c>
      <c t="n" r="E5" s="6">
        <v>125000</v>
      </c>
    </row>
    <row r="6" spans="1:5">
      <c t="s" r="A6" s="4">
        <v>95</v>
      </c>
      <c t="n" r="D6" s="6">
        <v>423296</v>
      </c>
      <c t="n" r="E6" s="6">
        <v>423296</v>
      </c>
    </row>
    <row r="7" spans="1:5">
      <c t="s" r="A7" s="4">
        <v>126</v>
      </c>
      <c t="n" r="B7" s="6">
        <v>9992828</v>
      </c>
    </row>
    <row r="8" spans="1:5">
      <c t="s" r="A8" s="4">
        <v>127</v>
      </c>
      <c t="n" r="B8" s="7">
        <v>99928</v>
      </c>
      <c t="n" r="C8" s="6">
        <v>35072</v>
      </c>
      <c t="n" r="D8" s="6">
        <v>837856</v>
      </c>
      <c t="n" r="E8" s="6">
        <v>972856</v>
      </c>
    </row>
    <row r="9" spans="1:5">
      <c t="s" r="A9" s="4">
        <v>128</v>
      </c>
      <c t="n" r="B9" s="6">
        <v>203935</v>
      </c>
    </row>
    <row r="10" spans="1:5">
      <c t="s" r="A10" s="4">
        <v>129</v>
      </c>
      <c t="n" r="B10" s="7">
        <v>2039</v>
      </c>
      <c t="n" r="E10" s="6">
        <v>2039</v>
      </c>
    </row>
    <row r="11" spans="1:5">
      <c t="s" r="A11" s="4">
        <v>130</v>
      </c>
      <c t="n" r="B11" s="6">
        <v>875816</v>
      </c>
    </row>
    <row r="12" spans="1:5">
      <c t="s" r="A12" s="4">
        <v>131</v>
      </c>
      <c t="n" r="B12" s="7">
        <v>8758</v>
      </c>
      <c t="n" r="C12" s="6">
        <v>-31401</v>
      </c>
      <c t="n" r="E12" s="6">
        <v>-22643</v>
      </c>
    </row>
    <row r="13" spans="1:5">
      <c t="s" r="A13" s="4">
        <v>132</v>
      </c>
      <c t="n" r="B13" s="6">
        <v>235295</v>
      </c>
    </row>
    <row r="14" spans="1:5">
      <c t="s" r="A14" s="4">
        <v>133</v>
      </c>
      <c t="n" r="B14" s="7">
        <v>2353</v>
      </c>
      <c t="n" r="C14" s="6">
        <v>997651</v>
      </c>
      <c t="n" r="E14" s="6">
        <v>1000004</v>
      </c>
    </row>
    <row r="15" spans="1:5">
      <c t="s" r="A15" s="4">
        <v>134</v>
      </c>
      <c t="n" r="C15" s="6">
        <v>141910</v>
      </c>
      <c t="n" r="E15" s="6">
        <v>141910</v>
      </c>
    </row>
    <row r="16" spans="1:5">
      <c t="s" r="A16" s="4">
        <v>95</v>
      </c>
      <c t="n" r="D16" s="6">
        <v>-1890758</v>
      </c>
      <c t="n" r="E16" s="6">
        <v>-1890758</v>
      </c>
    </row>
    <row r="17" spans="1:5">
      <c t="s" r="A17" s="4">
        <v>135</v>
      </c>
      <c t="n" r="B17" s="6">
        <v>11874361</v>
      </c>
    </row>
    <row r="18" spans="1:5">
      <c t="s" r="A18" s="4">
        <v>136</v>
      </c>
      <c t="n" r="B18" s="7">
        <v>118743</v>
      </c>
      <c t="n" r="C18" s="7">
        <v>1192692</v>
      </c>
      <c t="n" r="D18" s="7">
        <v>-1052902</v>
      </c>
      <c t="n" r="E18" s="7">
        <v>2585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7</v>
      </c>
      <c t="s" r="B1" s="2">
        <v>1</v>
      </c>
    </row>
    <row r="2" spans="1:2">
      <c t="s" r="B2" s="2">
        <v>2</v>
      </c>
    </row>
    <row r="3" spans="1:2">
      <c t="s" r="A3" s="3">
        <v>138</v>
      </c>
    </row>
    <row r="4" spans="1:2">
      <c t="s" r="A4" s="4">
        <v>139</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1</v>
      </c>
      <c t="s" r="B1" s="2">
        <v>1</v>
      </c>
    </row>
    <row r="2" spans="1:2">
      <c t="s" r="B2" s="2">
        <v>2</v>
      </c>
    </row>
    <row r="3" spans="1:2">
      <c t="s" r="A3" s="3">
        <v>138</v>
      </c>
    </row>
    <row r="4" spans="1:2">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AUDITED CONDENSED CONSOLIDATED </vt:lpstr>
      <vt:lpstr>AUDITED CONDENSED CONSOLIDATED3</vt:lpstr>
      <vt:lpstr>AUDITED CONDENSED CONSOLIDATED4</vt:lpstr>
      <vt:lpstr>AUDITED CONDENSED CONSOLIDATED5</vt:lpstr>
      <vt:lpstr>CONSOLIDATED STATEMENT OF CHANG</vt:lpstr>
      <vt:lpstr>1 ORGANIZATION</vt:lpstr>
      <vt:lpstr>2 BASIS OF PRESENTATION</vt:lpstr>
      <vt:lpstr>3 BUSINESS COMBINATIONS</vt:lpstr>
      <vt:lpstr>4 REVENUE RECOGNITION</vt:lpstr>
      <vt:lpstr>5 SHARE-BASED COMPENSATION_</vt:lpstr>
      <vt:lpstr>6 INCOME TAXES</vt:lpstr>
      <vt:lpstr>7 INTANGIBLE ASSETS</vt:lpstr>
      <vt:lpstr>8 ACCRUED EXPENSES AND OTHER LI</vt:lpstr>
      <vt:lpstr>9 FAIR VALUE MEASUREMENT</vt:lpstr>
      <vt:lpstr>10 NET INCOME (LOSS) PER SHARE</vt:lpstr>
      <vt:lpstr>11 COMMITMENTS AND CONTINGENCIE</vt:lpstr>
      <vt:lpstr>12 - OPTIONS</vt:lpstr>
      <vt:lpstr>13 WARRANTS</vt:lpstr>
      <vt:lpstr>14 RESTRICTED STOCK UNITS</vt:lpstr>
      <vt:lpstr>15 SUBSEQUENT EVENTS</vt:lpstr>
      <vt:lpstr>3 BUSINESS COMBINATIONS (Tables</vt:lpstr>
      <vt:lpstr>7 INTANGIBLE ASSETS (Tables)</vt:lpstr>
      <vt:lpstr>8 ACCRUED EXPENSES AND OTHER 24</vt:lpstr>
      <vt:lpstr>9 FAIR VALUE MEASUREMENT (Table</vt:lpstr>
      <vt:lpstr>10 NET INCOME (LOSS) PER SHARE </vt:lpstr>
      <vt:lpstr>11 COMMITMENTS AND CONTINGENC27</vt:lpstr>
      <vt:lpstr>12 - OPTIONS (Tables)</vt:lpstr>
      <vt:lpstr>13 WARRANTS (Tables)</vt:lpstr>
      <vt:lpstr>6 INCOME TAXES (Details Narrati</vt:lpstr>
      <vt:lpstr>7 INTANGIBLE ASSETS - Estimated</vt:lpstr>
      <vt:lpstr>7 INTANGIBLE ASSETS (Details Na</vt:lpstr>
      <vt:lpstr>8 ACCRUED EXPENSES AND OTHER 33</vt:lpstr>
      <vt:lpstr>3 BUSINESS COMBINATIONS (Detail</vt:lpstr>
      <vt:lpstr>5 SHARE-BASED COMPENSATION_ (De</vt:lpstr>
      <vt:lpstr>10 NET INCOME (LOSS) PER SHAR36</vt:lpstr>
      <vt:lpstr>10 NET INCOME (LOSS) PER SHAR37</vt:lpstr>
      <vt:lpstr>11 COMMITMENTS AND CONTINGENC38</vt:lpstr>
      <vt:lpstr>11 COMMITMENTS AND CONTINGENC39</vt:lpstr>
      <vt:lpstr>3 BUSINESS COMBINATIONS - The f</vt:lpstr>
      <vt:lpstr>12 - OPTIONS - Number of shares</vt:lpstr>
      <vt:lpstr>Uncategorized Items - amh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6:07:06Z</dcterms:created>
  <dcterms:modified xmlns:dcterms="http://purl.org/dc/terms/" xmlns:xsi="http://www.w3.org/2001/XMLSchema-instance" xsi:type="dcterms:W3CDTF">2016-03-15T06:07:06Z</dcterms:modified>
  <dc:title xmlns:dc="http://purl.org/dc/elements/1.1/">Untitled</dc:title>
  <dc:description xmlns:dc="http://purl.org/dc/elements/1.1/"/>
  <dc:subject xmlns:dc="http://purl.org/dc/elements/1.1/"/>
  <cp:keywords/>
  <cp:category/>
</cp:coreProperties>
</file>